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Business Acquisitions, Disposit"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Stock"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Restructuring and Transformatio"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Guarantees" sheetId="23" state="visible" r:id="rId23"/>
    <sheet xmlns:r="http://schemas.openxmlformats.org/officeDocument/2006/relationships" name="Contingent Liabilities" sheetId="24" state="visible" r:id="rId24"/>
    <sheet xmlns:r="http://schemas.openxmlformats.org/officeDocument/2006/relationships" name="Segment Financial Data" sheetId="25" state="visible" r:id="rId25"/>
    <sheet xmlns:r="http://schemas.openxmlformats.org/officeDocument/2006/relationships" name="Accounting Pronounce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Business Acquisitions, Dispos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Restructuring and Transformat_2"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Segment Financial Data (Tables)" sheetId="42" state="visible" r:id="rId42"/>
    <sheet xmlns:r="http://schemas.openxmlformats.org/officeDocument/2006/relationships" name="General (Details)" sheetId="43" state="visible" r:id="rId43"/>
    <sheet xmlns:r="http://schemas.openxmlformats.org/officeDocument/2006/relationships" name="Earnings per Share (Details)" sheetId="44" state="visible" r:id="rId44"/>
    <sheet xmlns:r="http://schemas.openxmlformats.org/officeDocument/2006/relationships" name="Revenue Recognition - Contract " sheetId="45" state="visible" r:id="rId45"/>
    <sheet xmlns:r="http://schemas.openxmlformats.org/officeDocument/2006/relationships" name="Revenue Recognition - Narrative" sheetId="46" state="visible" r:id="rId46"/>
    <sheet xmlns:r="http://schemas.openxmlformats.org/officeDocument/2006/relationships" name="Accounts Receivable, Net - Sche" sheetId="47" state="visible" r:id="rId47"/>
    <sheet xmlns:r="http://schemas.openxmlformats.org/officeDocument/2006/relationships" name="Inventories (Details)" sheetId="48" state="visible" r:id="rId48"/>
    <sheet xmlns:r="http://schemas.openxmlformats.org/officeDocument/2006/relationships" name="Business Acquisitions, Dispos_3" sheetId="49" state="visible" r:id="rId49"/>
    <sheet xmlns:r="http://schemas.openxmlformats.org/officeDocument/2006/relationships" name="Business Acquisitions, Dispos_4" sheetId="50" state="visible" r:id="rId50"/>
    <sheet xmlns:r="http://schemas.openxmlformats.org/officeDocument/2006/relationships" name="Borrowings and Lines of Credi_2" sheetId="51" state="visible" r:id="rId51"/>
    <sheet xmlns:r="http://schemas.openxmlformats.org/officeDocument/2006/relationships" name="Borrowings and Lines of Credi_3" sheetId="52" state="visible" r:id="rId52"/>
    <sheet xmlns:r="http://schemas.openxmlformats.org/officeDocument/2006/relationships" name="Borrowings and Lines of Credi_4" sheetId="53" state="visible" r:id="rId53"/>
    <sheet xmlns:r="http://schemas.openxmlformats.org/officeDocument/2006/relationships" name="Borrowings and Lines of Credi_5" sheetId="54" state="visible" r:id="rId54"/>
    <sheet xmlns:r="http://schemas.openxmlformats.org/officeDocument/2006/relationships" name="Borrowings and Lines of Credi_6" sheetId="55" state="visible" r:id="rId55"/>
    <sheet xmlns:r="http://schemas.openxmlformats.org/officeDocument/2006/relationships" name="Employee Benefit Plans - Schedu" sheetId="56" state="visible" r:id="rId56"/>
    <sheet xmlns:r="http://schemas.openxmlformats.org/officeDocument/2006/relationships" name="Employee Benefit Plans - Narrat" sheetId="57" state="visible" r:id="rId57"/>
    <sheet xmlns:r="http://schemas.openxmlformats.org/officeDocument/2006/relationships" name="Employee Benefit Plans - Sche_2" sheetId="58" state="visible" r:id="rId58"/>
    <sheet xmlns:r="http://schemas.openxmlformats.org/officeDocument/2006/relationships" name="Stock (Details)" sheetId="59" state="visible" r:id="rId59"/>
    <sheet xmlns:r="http://schemas.openxmlformats.org/officeDocument/2006/relationships" name="Accumulated Other Comprehensi_3" sheetId="60" state="visible" r:id="rId60"/>
    <sheet xmlns:r="http://schemas.openxmlformats.org/officeDocument/2006/relationships" name="Restructuring and Transformat_3" sheetId="61" state="visible" r:id="rId61"/>
    <sheet xmlns:r="http://schemas.openxmlformats.org/officeDocument/2006/relationships" name="Restructuring and Transformat_4" sheetId="62" state="visible" r:id="rId62"/>
    <sheet xmlns:r="http://schemas.openxmlformats.org/officeDocument/2006/relationships" name="Restructuring and Transformat_5" sheetId="63" state="visible" r:id="rId63"/>
    <sheet xmlns:r="http://schemas.openxmlformats.org/officeDocument/2006/relationships" name="Financial Instruments - Narrati" sheetId="64" state="visible" r:id="rId64"/>
    <sheet xmlns:r="http://schemas.openxmlformats.org/officeDocument/2006/relationships" name="Financial Instruments - Schedul" sheetId="65" state="visible" r:id="rId65"/>
    <sheet xmlns:r="http://schemas.openxmlformats.org/officeDocument/2006/relationships" name="Financial Instruments - Sched_2" sheetId="66" state="visible" r:id="rId66"/>
    <sheet xmlns:r="http://schemas.openxmlformats.org/officeDocument/2006/relationships" name="Financial Instruments - Sched_3" sheetId="67" state="visible" r:id="rId67"/>
    <sheet xmlns:r="http://schemas.openxmlformats.org/officeDocument/2006/relationships" name="Financial Instruments - Sched_4"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Guarantees (Details)" sheetId="71" state="visible" r:id="rId71"/>
    <sheet xmlns:r="http://schemas.openxmlformats.org/officeDocument/2006/relationships" name="Contingent Liabilities (Details" sheetId="72" state="visible" r:id="rId72"/>
    <sheet xmlns:r="http://schemas.openxmlformats.org/officeDocument/2006/relationships" name="Segment Financial Data - Schedu"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1</t>
        </is>
      </c>
      <c r="C8" s="4" t="inlineStr">
        <is>
          <t xml:space="preserve"> </t>
        </is>
      </c>
    </row>
    <row r="9">
      <c r="A9" s="4" t="inlineStr">
        <is>
          <t>Entity Registrant Name</t>
        </is>
      </c>
      <c r="B9" s="4" t="inlineStr">
        <is>
          <t>OTIS WORLDW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789412</t>
        </is>
      </c>
      <c r="C11" s="4" t="inlineStr">
        <is>
          <t xml:space="preserve"> </t>
        </is>
      </c>
    </row>
    <row r="12">
      <c r="A12" s="4" t="inlineStr">
        <is>
          <t>Entity Address, Address Line One</t>
        </is>
      </c>
      <c r="B12" s="4" t="inlineStr">
        <is>
          <t>One Carrier Place</t>
        </is>
      </c>
      <c r="C12" s="4" t="inlineStr">
        <is>
          <t xml:space="preserve"> </t>
        </is>
      </c>
    </row>
    <row r="13">
      <c r="A13" s="4" t="inlineStr">
        <is>
          <t>Entity Address, City or Town</t>
        </is>
      </c>
      <c r="B13" s="4" t="inlineStr">
        <is>
          <t>Farming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3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67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467659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8133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IS</t>
        </is>
      </c>
      <c r="C33" s="4" t="inlineStr">
        <is>
          <t xml:space="preserve"> </t>
        </is>
      </c>
    </row>
    <row r="34">
      <c r="A34" s="4" t="inlineStr">
        <is>
          <t>Security Exchange Name</t>
        </is>
      </c>
      <c r="B34" s="4" t="inlineStr">
        <is>
          <t>NYSE</t>
        </is>
      </c>
      <c r="C34" s="4" t="inlineStr">
        <is>
          <t xml:space="preserve"> </t>
        </is>
      </c>
    </row>
    <row r="35">
      <c r="A35" s="4" t="inlineStr">
        <is>
          <t>0.318%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318% Notes due 2026</t>
        </is>
      </c>
      <c r="C37" s="4" t="inlineStr">
        <is>
          <t xml:space="preserve"> </t>
        </is>
      </c>
    </row>
    <row r="38">
      <c r="A38" s="4" t="inlineStr">
        <is>
          <t>Trading Symbol</t>
        </is>
      </c>
      <c r="B38" s="4" t="inlineStr">
        <is>
          <t>OTIS/26</t>
        </is>
      </c>
      <c r="C38" s="4" t="inlineStr">
        <is>
          <t xml:space="preserve"> </t>
        </is>
      </c>
    </row>
    <row r="39">
      <c r="A39" s="4" t="inlineStr">
        <is>
          <t>Security Exchange Name</t>
        </is>
      </c>
      <c r="B39" s="4" t="inlineStr">
        <is>
          <t>NYSE</t>
        </is>
      </c>
      <c r="C39" s="4" t="inlineStr">
        <is>
          <t xml:space="preserve"> </t>
        </is>
      </c>
    </row>
    <row r="40">
      <c r="A40" s="4" t="inlineStr">
        <is>
          <t>2.87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875% Notes due 2027</t>
        </is>
      </c>
      <c r="C42" s="4" t="inlineStr">
        <is>
          <t xml:space="preserve"> </t>
        </is>
      </c>
    </row>
    <row r="43">
      <c r="A43" s="4" t="inlineStr">
        <is>
          <t>Trading Symbol</t>
        </is>
      </c>
      <c r="B43" s="4" t="inlineStr">
        <is>
          <t>OTIS/27</t>
        </is>
      </c>
      <c r="C43" s="4" t="inlineStr">
        <is>
          <t xml:space="preserve"> </t>
        </is>
      </c>
    </row>
    <row r="44">
      <c r="A44" s="4" t="inlineStr">
        <is>
          <t>Security Exchange Name</t>
        </is>
      </c>
      <c r="B44" s="4" t="inlineStr">
        <is>
          <t>NYSE</t>
        </is>
      </c>
      <c r="C44" s="4" t="inlineStr">
        <is>
          <t xml:space="preserve"> </t>
        </is>
      </c>
    </row>
    <row r="45">
      <c r="A45" s="4" t="inlineStr">
        <is>
          <t>0.934%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934% Notes due 2031</t>
        </is>
      </c>
      <c r="C47" s="4" t="inlineStr">
        <is>
          <t xml:space="preserve"> </t>
        </is>
      </c>
    </row>
    <row r="48">
      <c r="A48" s="4" t="inlineStr">
        <is>
          <t>Trading Symbol</t>
        </is>
      </c>
      <c r="B48" s="4" t="inlineStr">
        <is>
          <t>OTIS/3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Quarter Ended March 31, (dollars in millions, except per share amounts; shares in millions) 2025 2024 Net income attributable to common shareholders $ 243 $ 353 Basic weighted average number of shares outstanding 396.6 405.2 Stock awards and equity units (share equivalent) 2.5 2.9 Diluted weighted average number of shares outstanding 399.1 408.1 Earnings Per Share of Common Stock: Basic $ 0.61 $ 0.87 Diluted $ 0.61 $ 0.86 The computation of diluted earnings per share excludes the effect of the potential exercise of stock awards, including stock appreciation rights and stock options, when the average market price of Otis' common stock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Lastly, the computations of diluted earnings per share include outstanding awards granted prior to the separation and distribution ("Separation") of each of Otis and Carrier Global Corporation from United Technologies Corporation ("UTC"), subsequently renamed RTX Corporation, and converted upon the Separation, in accordance with the Employee Matters Agreement, dated as of April 2, 2020, by the among UTC, Otis and Carrier Global Corporation. There were 0.5 million of anti-dilutive stock awards excluded from the computation for the quarter ended March 31, 2025, compared to 1.4 million for the same period in 2024. The impact of redeemable noncontrolling interest to Net income attributable to common shareholders was immaterial in the quarter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ccounting Standards Codification ("ASC") Topic 606: Revenue from Contracts with Customers. Contract Assets and Liabilities. Contract assets reflect revenue recognized in advance of customer billing. Contract liabilities are recognized when a customer pays consideration, or we have an unconditional right to receive consideration, in advance of the satisfaction of performance obligations under the contract. We receive payments from customers based on the terms established in our contracts, which are payments in advance of performing work, progress payments as we perform contract work over time, or in some cases, payments upon completion of work. Total Contract assets and Contract liabilities as of March 31, 2025 and December 31, 2024 are as follows: (dollars in millions) March 31, 2025 December 31, 2024 Contract assets, current $ 690 $ 706 Total contract assets 690 706 Contract liabilities, current 2,870 2,598 Contract liabilities, non-current (included within Other long-term liabilities) 38 38 Total contract liabilities 2,908 2,636 Net contract liabilities $ 2,218 $ 1,930 Contract assets decreased by $16 million during the quarter ended March 31, 2025 as a result of the progression of current contracts and timing of billing on customer contracts. Contract liabilities increased by $272 million during the quarter ended March 31, 2025 primarily due to billings on contracts in excess of revenue earned. In the quarters ended March 31, 2025 and 2024, we recognized revenue of approximately $1.0 billion each quarter related to contract liabilities as of January 1, 2025 and 2024. Remaining Performance Obligations ("RPO"). RPO represents the aggregate amount of total contract transaction price that is unsatisfied or partially unsatisfied. As of March 31, 2025, our total RPO was approximately $18.6 billion. Of the total RPO as of March 31, 2025, we expect approximately 90% will be recognized as sales over the following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March 31, 2025 and December 31, 2024: (dollars in millions) March 31, 2025 December 31, 2024 Accounts receivable $ 3,689 $ 3,553 Allowance for expected credit losses (119) (125) Accounts receivable, net $ 3,570 $ 3,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as of March 31, 2025 and December 31, 2024: (dollars in millions) March 31, 2025 December 31, 2024 Raw materials and work-in-process $ 127 $ 134 Finished goods 459 423 Total $ 586 $ 557 Raw materials, work-in-process and finished goods are net of valuation write-downs of $85 million and $82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Dispositions, Goodwill and Intangible Assets</t>
        </is>
      </c>
      <c r="B1" s="2" t="inlineStr">
        <is>
          <t>3 Months Ended</t>
        </is>
      </c>
    </row>
    <row r="2">
      <c r="B2" s="2" t="inlineStr">
        <is>
          <t>Mar. 31, 2025</t>
        </is>
      </c>
    </row>
    <row r="3">
      <c r="A3" s="3" t="inlineStr">
        <is>
          <t>Business Combinations, Goodwill, and Intangible Assets [Abstract]</t>
        </is>
      </c>
      <c r="B3" s="4" t="inlineStr">
        <is>
          <t xml:space="preserve"> </t>
        </is>
      </c>
    </row>
    <row r="4">
      <c r="A4" s="4" t="inlineStr">
        <is>
          <t>Business Acquisitions, Dispositions, Goodwill and Intangible Assets</t>
        </is>
      </c>
      <c r="B4" s="4" t="inlineStr">
        <is>
          <t>Business Acquisitions, Dispositions, Goodwill and Intangible Assets Business Acquisitions. Our acquisitions of businesses and intangible assets, net of cash, totaled $36 million and $30 million in the quarters ended March 31, 2025 and 2024, respectively, and were primarily in our Service segment. Transaction costs incurred were not considered significant. Goodwill. Changes in our Goodwill balance during the quarter ended March 31, 2025 were as follows: (dollars in millions) Balance as of December 31, 2024 Goodwill Resulting Foreign Currency Balance as of March 31, 2025 New Equipment $ 277 $ — $ 5 $ 282 Service 1,271 18 17 1,306 Total $ 1,548 $ 18 $ 22 $ 1,588 Intangible Assets. Intangible assets cost and accumulated amortization were $2,082 million and $1,756 million, respectively, as of March 31, 2025, and $2,006 million and $1,695 million, respectively, as of December 31, 2024. Amortization of intangible assets was $15 million for the quarters ended March 31, 2025 and 2024. Excluding the impact of acquisitions and currency translation adjustments, there were no other significant changes in our Intangible assets during the quarters ended March 31, 2025 and 2024. Held For Sale Assets and Liabilities. Assets and liabilities held for sale were $20 million and $11 million, respectively, as of March 31, 2025, and $38 million and $9 million, respectively, as of December 31, 2024, and are included in Other current assets and Accrued liabilities, respectively, in the Condensed Consolidated Balance Sheets. As of March 31, 2025, the assets and liabilities of one of our non-U.S. subsidiaries, primarily in the Service segment, are classified as assets and liabilities held for sale. It is the Company's intention to complete the sale of these assets and liabilities within the next 12 months. These assets and liabilities held for sale were $8 million and $11 million, respectively, as of March 31, 2025, and $25 million and $9 million, respectively, as of December 31, 2024. The Company recorded an impairment loss of $10 million related to the net assets held for sale in Other income (expense), net in the Condensed Consolidated Statements of Operations in the quarter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5</t>
        </is>
      </c>
    </row>
    <row r="3">
      <c r="A3" s="3" t="inlineStr">
        <is>
          <t>Debt Disclosure [Abstract]</t>
        </is>
      </c>
      <c r="B3" s="4" t="inlineStr">
        <is>
          <t xml:space="preserve"> </t>
        </is>
      </c>
    </row>
    <row r="4">
      <c r="A4" s="4" t="inlineStr">
        <is>
          <t>Borrowings and Lines of Credit</t>
        </is>
      </c>
      <c r="B4" s="4" t="inlineStr">
        <is>
          <t>Borrowings and Lines of Credit (dollars in millions) March 31, 2025 December 31, 2024 Commercial paper $ — $ — Other borrowings 40 51 Total short-term borrowings $ 40 $ 51 Commercial Paper. As of March 31, 2025, there were no borrowings outstanding under the Company's $1.5 billion commercial paper programs. We use our commercial paper borrowings for general corporate purposes including to finance acquisitions, pay dividends, repurchase shares and for debt refinancing. The need for commercial paper borrowings may arise if the use of domestic cash for general corporate purposes exceeds the sum of domestic cash generation and foreign cash repatriated to the U.S. For details regarding the Company's short-term borrowing activity in 2024, refer to Note 9 of the Company's audited consolidated financial statements and notes thereto included in our 2024 Form 10-K . Long-term debt. As of March 31, 2025, we had a revolving credit agreement with various banks providing for a $1.5 billion unsecured, unsubordinated five-year revolving credit facility, maturing March 10, 2028. As of March 31, 2025, there were no borrowings under the revolving credit agreement. As of March 31, 2025, the Company is in compliance with all covenants in the revolving credit agreement and the indentures governing all outstanding long-term debt. Long-term debt consisted of the following: (dollars in millions) March 31, 2025 December 31, 2024 2.056% notes due 2025 $ 1,300 $ 1,300 0.370% notes due 2026 (¥21.5 billion principal value) 143 137 0.318% notes due 2026 (€600 million principal value) 650 624 2.293% notes due 2027 500 500 2.875% notes due 2027 (€850 million principal value) 920 885 5.250% notes due 2028 750 750 2.565% notes due 2030 1,500 1,500 5.125% notes due 2031 600 600 0.934% notes due 2031 (€500 million principal value) 541 520 3.112% notes due 2040 750 750 3.362% notes due 2050 750 750 Other (including finance leases) 8 6 Total principal long-term debt 8,412 8,322 Other (discounts and debt issuance costs) (46) (49) Total long-term debt 8,366 8,273 Less: current portion 1,443 1,300 Long-term debt, net of current portion $ 6,923 $ 6,973 We may redeem any series of notes at our option pursuant to certain terms. For additional details regarding the Company's debt activity in 2024, refer to Note 9 of the Company's audited consolidated financial statements and notes thereto included in our 2024 Form 10-K . Debt discounts and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ended March 31, 2025 and 2024 reflects the following: Quarter Ended March 31, (dollars in millions) 2025 2024 Debt issuance costs amortization $ 3 $ 2 Total interest expense on external debt 57 43 The unamortized debt issuance costs as of March 31, 2025 and December 31, 2024 were $42 million and $45 million, respectively. The weighted average maturity of our long-term debt as of March 31, 2025 is approximately 6.2 years. The weighted average interest expense rate on our borrowings outstanding as of March 31, 2025 and December 31, 2024 was as follows: March 31, 2025 December 31, 2024 Short-term commercial paper —% —% Total long-term debt 2.7% 2.7% The weighted average interest expense rate on our borrowings during the quarters ended March 31, 2025 and 2024 was as follows: Quarter Ended March 31, 2025 2024 Short-term commercial paper —% 5.5% Total long-term debt 2.7%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Pension and Postretirement Plans. The Company sponsors both funded and unfunded domestic and foreign defined benefit pension and other postretirement benefit plans, and defined contribution plans. Contributions to our plans were as follows: Quarter Ended March 31, (dollars in millions) 2025 2024 Defined benefit plans $ 18 $ 12 Defined contribution plans 21 20 Multi-employer pension and postretirement plans 39 40 The following table illustrates the components of net periodic benefit cost for the Company's defined benefit pension plans: Quarter Ended March 31, (dollars in millions) 2025 2024 Service cost $ 8 $ 8 Interest cost 8 8 Expected return on plan assets (9) (8) Recognized actuarial net loss 1 — Total net periodic benefit cost $ 8 $ 8 Postretirement Benefit Plans. The Company sponsors postretirement benefit plans that provide health benefits to eligible retirees. The postretirement plans are unfunded. The net periodic benefit cost was less than $1 million for the quarters ended March 31, 2025 and 2024. Stock-based Compensation. The Company adopted the 2020 Long-Term Incentive Plan (the "Plan") effective April 3, 2020. As of March 31, 2025, approximately 18 million shares remain available for awards under the Plan. The Company measures the cost of all share-based payments, including stock options, at fair value on the grant date and recognizes this cost in the Condensed Consolidated Statements of Operations over the award's applicable vesting period. A forfeiture rate assumption is applied on grant date to adjust the expense recognition for awards that are not expected to vest. Stock-based compensation expense and the resulting tax benefits were as follows: Quarter Ended March 31, (dollars in millions) 2025 2024 Stock-based compensation expense (Share Based) $ 21 $ 16 Less: future tax benefit (2) (2) Stock-based compensation expense, net of tax $ 19 $ 14 As of March 31, 2025, following our annual grant issuance on February 4, 2025, there was approximately $148 million of total unrecognized compensation cost related to non-vested equity awards granted under the Plan. This cost is expected to be recognized ratably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3 Months Ended</t>
        </is>
      </c>
    </row>
    <row r="2">
      <c r="B2" s="2" t="inlineStr">
        <is>
          <t>Mar. 31, 2025</t>
        </is>
      </c>
    </row>
    <row r="3">
      <c r="A3" s="3" t="inlineStr">
        <is>
          <t>Equity [Abstract]</t>
        </is>
      </c>
      <c r="B3" s="4" t="inlineStr">
        <is>
          <t xml:space="preserve"> </t>
        </is>
      </c>
    </row>
    <row r="4">
      <c r="A4" s="4" t="inlineStr">
        <is>
          <t>Stock</t>
        </is>
      </c>
      <c r="B4" s="4" t="inlineStr">
        <is>
          <t>Stock Preferred Stock. There are 125 million shares of $0.01 par value Preferred Stock authorized, of which none were issued as of March 31, 2025 and December 31, 2024. Common Stock. There are 2.0 billion shares of $0.01 par value Common Stock authorized. As of March 31, 2025 and December 31, 2024, 439.1 million and 438.6 million shares of Common Stock were issued, respectively, which includes 43.6 million and 41.0 million shares of treasury stock, respectively. Treasury Stock. As of December 31, 2024, the Company was authorized by the Board of Directors to purchase up to $2.0 billion of Common Stock under a share repurchase program, of which $200 million was remaining at such time. On January 16, 2025, our Board of Directors revoked any remaining share repurchase authority under the prior share repurchase program and approved a new share repurchase program for up to $2.0 billion of Common Stock, of which $153 million had been utilized as of March 31, 2025. During the quarters ended March 31, 2025 and 2024, the Company repurchased 2.6 million and 3.4 million shares, respectively, for $253 million and $300 million, respectively. Share repurchases in excess of issuances are subject to a 1% excise tax, which is included as part of the cost basis of the shares acquired in Treasury Stock on the Condensed Consolidated Balance Sheets, as well as within financing activities in the Condensed Consolidated Statements of Cash Flows when paid.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 (the "Exchang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 summary of the changes in each component of Accumulated other comprehensive income (loss), net of tax, for the quarters ended March 31, 2025 and 2024 is provided below: (dollars in millions) Foreign Defined Benefit Unrealized Accumulated Quarter Ended March 31, 2025 Balance as of December 31, 2024 $ (672) $ (76) $ 3 $ (745) Other comprehensive income (loss) before reclassifications, net (127) — (1) (128) Amounts reclassified, pre-tax — 1 1 2 Tax benefit reclassified — — — — Balance as of March 31, 2025 $ (799) $ (75) $ 3 $ (871) (dollars in millions) Foreign Defined Benefit Unrealized Accumulated Quarter Ended March 31, 2024 Balance as of December 31, 2023 $ (673) $ (78) $ 1 $ (750) Other comprehensive income (loss) before reclassifications, net (18) 9 2 (7) Amounts reclassified, pre-tax — — 1 1 Tax benefit reclassified — — — — Balance as of March 31, 2024 $ (691) $ (69) $ 4 $ (756)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8, "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rease in the effective tax rate for the quarter ended March 31, 2025, is primarily the result of the tax effect of the increase in our estimated nondeductible TMA indemnity obligation payable to RTX, partially offset by a foreign valuation allowance release. Otis conducts business globally and, as a result, Otis or one or more of its subsidiaries files income tax returns in the U.S. federal jurisdiction and various state and foreign jurisdictions. In the ordinary course of business, Otis could be subject to examination by taxing authorities throughout the world, including such major jurisdictions as Austria, Belgium, Brazil, Canada, China, France, Germany, Hong Kong, India, Italy, Japan, Mexico, Netherlands, Portugal, South Korea, Spain, Switzerland, the United Kingdom and the U.S. With a few exceptions, Otis is no longer subject to U.S. federal, state and local, or non-U.S. income tax examinations for years before 2015. A subsidiary of Otis lost a tax litigation case in Belgium in 2023 and decided not to appeal. Otis expects to receive the assessment for tax and interest in 2025. The associated tax and interest have been fully reserved. See Note 16, "Contingent Liabilities" for discussion regarding the German tax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3350</v>
      </c>
      <c r="C4" s="6" t="n">
        <v>3437</v>
      </c>
    </row>
    <row r="5">
      <c r="A5" s="3" t="inlineStr">
        <is>
          <t>Costs and expenses:</t>
        </is>
      </c>
      <c r="B5" s="4" t="inlineStr">
        <is>
          <t xml:space="preserve"> </t>
        </is>
      </c>
      <c r="C5" s="4" t="inlineStr">
        <is>
          <t xml:space="preserve"> </t>
        </is>
      </c>
    </row>
    <row r="6">
      <c r="A6" s="4" t="inlineStr">
        <is>
          <t>Research and development</t>
        </is>
      </c>
      <c r="B6" s="5" t="n">
        <v>37</v>
      </c>
      <c r="C6" s="5" t="n">
        <v>36</v>
      </c>
    </row>
    <row r="7">
      <c r="A7" s="4" t="inlineStr">
        <is>
          <t>Selling, general and administrative</t>
        </is>
      </c>
      <c r="B7" s="5" t="n">
        <v>464</v>
      </c>
      <c r="C7" s="5" t="n">
        <v>462</v>
      </c>
    </row>
    <row r="8">
      <c r="A8" s="4" t="inlineStr">
        <is>
          <t>Costs and expenses</t>
        </is>
      </c>
      <c r="B8" s="5" t="n">
        <v>2850</v>
      </c>
      <c r="C8" s="5" t="n">
        <v>2907</v>
      </c>
    </row>
    <row r="9">
      <c r="A9" s="4" t="inlineStr">
        <is>
          <t>Other income (expense), net</t>
        </is>
      </c>
      <c r="B9" s="5" t="n">
        <v>-89</v>
      </c>
      <c r="C9" s="5" t="n">
        <v>14</v>
      </c>
    </row>
    <row r="10">
      <c r="A10" s="4" t="inlineStr">
        <is>
          <t>Operating profit</t>
        </is>
      </c>
      <c r="B10" s="5" t="n">
        <v>411</v>
      </c>
      <c r="C10" s="5" t="n">
        <v>544</v>
      </c>
    </row>
    <row r="11">
      <c r="A11" s="4" t="inlineStr">
        <is>
          <t>Non-service pension cost (benefit)</t>
        </is>
      </c>
      <c r="B11" s="5" t="n">
        <v>0</v>
      </c>
      <c r="C11" s="5" t="n">
        <v>0</v>
      </c>
    </row>
    <row r="12">
      <c r="A12" s="4" t="inlineStr">
        <is>
          <t>Interest expense (income), net</t>
        </is>
      </c>
      <c r="B12" s="5" t="n">
        <v>45</v>
      </c>
      <c r="C12" s="5" t="n">
        <v>44</v>
      </c>
    </row>
    <row r="13">
      <c r="A13" s="4" t="inlineStr">
        <is>
          <t>Net income before income taxes</t>
        </is>
      </c>
      <c r="B13" s="5" t="n">
        <v>366</v>
      </c>
      <c r="C13" s="5" t="n">
        <v>500</v>
      </c>
    </row>
    <row r="14">
      <c r="A14" s="4" t="inlineStr">
        <is>
          <t>Income tax expense (benefit)</t>
        </is>
      </c>
      <c r="B14" s="5" t="n">
        <v>110</v>
      </c>
      <c r="C14" s="5" t="n">
        <v>126</v>
      </c>
    </row>
    <row r="15">
      <c r="A15" s="4" t="inlineStr">
        <is>
          <t>Net income</t>
        </is>
      </c>
      <c r="B15" s="5" t="n">
        <v>256</v>
      </c>
      <c r="C15" s="5" t="n">
        <v>374</v>
      </c>
    </row>
    <row r="16">
      <c r="A16" s="4" t="inlineStr">
        <is>
          <t>Less: Noncontrolling interest in subsidiaries' earnings</t>
        </is>
      </c>
      <c r="B16" s="5" t="n">
        <v>13</v>
      </c>
      <c r="C16" s="5" t="n">
        <v>21</v>
      </c>
    </row>
    <row r="17">
      <c r="A17" s="4" t="inlineStr">
        <is>
          <t>Net income attributable to Otis Worldwide Corporation</t>
        </is>
      </c>
      <c r="B17" s="6" t="n">
        <v>243</v>
      </c>
      <c r="C17" s="6" t="n">
        <v>353</v>
      </c>
    </row>
    <row r="18">
      <c r="A18" s="3" t="inlineStr">
        <is>
          <t>Earnings per share (Note 2):</t>
        </is>
      </c>
      <c r="B18" s="4" t="inlineStr">
        <is>
          <t xml:space="preserve"> </t>
        </is>
      </c>
      <c r="C18" s="4" t="inlineStr">
        <is>
          <t xml:space="preserve"> </t>
        </is>
      </c>
    </row>
    <row r="19">
      <c r="A19" s="4" t="inlineStr">
        <is>
          <t>Basic (in usd per share)</t>
        </is>
      </c>
      <c r="B19" s="7" t="n">
        <v>0.61</v>
      </c>
      <c r="C19" s="7" t="n">
        <v>0.87</v>
      </c>
    </row>
    <row r="20">
      <c r="A20" s="4" t="inlineStr">
        <is>
          <t>Diluted (in usd per share)</t>
        </is>
      </c>
      <c r="B20" s="7" t="n">
        <v>0.61</v>
      </c>
      <c r="C20" s="7" t="n">
        <v>0.86</v>
      </c>
    </row>
    <row r="21">
      <c r="A21" s="3" t="inlineStr">
        <is>
          <t>Weighted average number of shares outstanding:</t>
        </is>
      </c>
      <c r="B21" s="4" t="inlineStr">
        <is>
          <t xml:space="preserve"> </t>
        </is>
      </c>
      <c r="C21" s="4" t="inlineStr">
        <is>
          <t xml:space="preserve"> </t>
        </is>
      </c>
    </row>
    <row r="22">
      <c r="A22" s="4" t="inlineStr">
        <is>
          <t>Basic shares (in shares)</t>
        </is>
      </c>
      <c r="B22" s="8" t="n">
        <v>396.6</v>
      </c>
      <c r="C22" s="8" t="n">
        <v>405.2</v>
      </c>
    </row>
    <row r="23">
      <c r="A23" s="4" t="inlineStr">
        <is>
          <t>Diluted shares (in shares)</t>
        </is>
      </c>
      <c r="B23" s="8" t="n">
        <v>399.1</v>
      </c>
      <c r="C23" s="8" t="n">
        <v>408.1</v>
      </c>
    </row>
    <row r="24">
      <c r="A24" s="4" t="inlineStr">
        <is>
          <t>Product sales</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6" t="n">
        <v>1163</v>
      </c>
      <c r="C26" s="6" t="n">
        <v>1280</v>
      </c>
    </row>
    <row r="27">
      <c r="A27" s="3" t="inlineStr">
        <is>
          <t>Costs and expenses:</t>
        </is>
      </c>
      <c r="B27" s="4" t="inlineStr">
        <is>
          <t xml:space="preserve"> </t>
        </is>
      </c>
      <c r="C27" s="4" t="inlineStr">
        <is>
          <t xml:space="preserve"> </t>
        </is>
      </c>
    </row>
    <row r="28">
      <c r="A28" s="4" t="inlineStr">
        <is>
          <t>Cost of sales</t>
        </is>
      </c>
      <c r="B28" s="5" t="n">
        <v>976</v>
      </c>
      <c r="C28" s="5" t="n">
        <v>1067</v>
      </c>
    </row>
    <row r="29">
      <c r="A29" s="4" t="inlineStr">
        <is>
          <t>Service sales</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5" t="n">
        <v>2187</v>
      </c>
      <c r="C31" s="5" t="n">
        <v>2157</v>
      </c>
    </row>
    <row r="32">
      <c r="A32" s="3" t="inlineStr">
        <is>
          <t>Costs and expenses:</t>
        </is>
      </c>
      <c r="B32" s="4" t="inlineStr">
        <is>
          <t xml:space="preserve"> </t>
        </is>
      </c>
      <c r="C32" s="4" t="inlineStr">
        <is>
          <t xml:space="preserve"> </t>
        </is>
      </c>
    </row>
    <row r="33">
      <c r="A33" s="4" t="inlineStr">
        <is>
          <t>Cost of sales</t>
        </is>
      </c>
      <c r="B33" s="6" t="n">
        <v>1373</v>
      </c>
      <c r="C33" s="6" t="n">
        <v>134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Transformation Costs</t>
        </is>
      </c>
      <c r="B4" s="4" t="inlineStr">
        <is>
          <t xml:space="preserve">Restructuring and Transformation Costs We initiate restructuring actions to keep our cost structure competitive. Charges generally arise from severance related to workforce reductions, and to a lesser degree, facility exit and lease termination costs associated with the consolidation of office and manufacturing operations. Due to the size, nature and frequency of these discrete actions, they are fundamentally different from the Company's ongoing productivity initiatives. During the quarters ended March 31, 2025 and 2024, we recorded restructuring costs for new and ongoing restructuring actions, including UpLift actions, as follows: Quarter Ended March 31, 2025 Quarter Ended March 31, 2024 (dollars in millions) UpLift Other Total UpLift Other Total Cost of products and services sold $ 9 $ 15 $ 24 $ — $ 5 $ 5 Selling, general and administrative 11 8 19 1 14 15 Total $ 20 $ 23 $ 43 $ 1 $ 19 $ 20 Restructuring costs incurred and expected, unless otherwise indicated, are related approximately 30% to New Equipment and 70% to Service. UpLift Restructuring Actions and Transformation Costs. In 2023, we announced UpLift to transform our operating model. UpLift includes, among other aspects, the standardization of our processes and improvement of our supply chain procurement, as well as organizational changes which result in restructuring actions. UpLift restructuring actions were approved in the years ended December 31, 2023 and 2024, as well as in the quarter ended March 31, 2025, with further actions expected through the year ending December 31, 2025. These costs are primarily severance related costs. We expect these actions initiated to be substantially completed and cash to be paid by the end of 2025. Expected total costs and remaining costs to incur for the actions initiated are approximately $110 million and $34 million, respectively. In the quarters ended March 31, 2025 and 2024, we incurred $23 million and $12 million, respectively, of incremental, non-restructuring costs associated with transforming our operating model as a part of UpLift ("UpLift transformation costs"), which are recorded in Other income (expense), net in the Condensed Consolidated Statements of Operations. The UpLift transformation costs are primarily for consultants, third-party service providers and personnel focused on designing and implementing a centralized service delivery model that supports our new organizational structure, including the standardization of our supply chain and digital technology procurement. Other Restructuring Actions. The other restructuring expenses incurred during the quarters ended March 31, 2025 and 2024, were primarily the result of restructuring programs initiated during 2025 and 2024 related to severance and facility exit costs. We are targeting to complete in 2025 the majority of the remaining restructuring actions initiated in the quarter ended March 31, 2025 and the full year 2024, with certain utilization beyond 2025 due to contractual obligations or legal requirements in the applicable jurisdictions. Expected total costs and remaining costs to incur for the other restructuring actions initiated are $81 million and $46 million, respectively. Expected total and remaining costs are related approximately 60% to New Equipment and 40% to Service. Reorganization of Operations in China In January 2025, we announced the reorganization of our operations in China. Among other aspects, this reorganization will result in restructuring actions of approximately $40 million. These actions include severance related costs, and we expect these actions to be mostly completed and any cash to be paid by the end of 2025. Amounts related to the reorganization of operations in China are included within Other restructuring. Restructuring Accruals. The following table summarizes the accrual balance and utilization for restructuring actions, which are primarily for severance costs: (dollars in millions) UpLift Actions Other Actions Total Restructuring Actions Restructuring accruals as of December 31, 2024 $ 13 $ 24 $ 37 Net restructuring costs 20 23 43 Utilization, foreign exchange and other costs (11) (14) (25) Restructuring accruals as of March 31, 2025 $ 22 $ 33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instruments primarily for risk management purposes, including derivatives designated as hedging instruments under ASC 815, Derivatives and Hedging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four-quarter average of the notional amount of foreign exchange contracts hedging foreign currency transactions was approximately $5.3 billion as of March 31, 2025 and December 31, 2024. The four-quarter average of the notional amount of contracts hedging commodity purchases was $14 million as of March 31, 2025 and December 31, 2024. The following table summarizes the fair value and presentation on the Condensed Consolidated Balance Sheets for derivative instruments as of March 31, 2025 and December 31, 2024: (dollars in millions) Balance Sheet Classification March 31, 2025 December 31, 2024 Derivatives designated as Cash flow hedging instruments: Asset Derivatives: Foreign exchange contracts Other current assets $ 5 $ 5 Foreign exchange contracts Other assets 3 4 Total asset derivatives $ 8 $ 9 Liability Derivatives: Foreign exchange contracts Accrued liabilities $ (3) $ (4) Foreign exchange contracts Other long-term liabilities (1) (1) Total liability derivatives $ (4) $ (5) Derivatives not designated as Cash flow hedging instruments: Asset Derivatives: Foreign exchange contracts Other current assets $ 33 $ 53 Commodity contracts Other current assets 1 — Foreign exchange contracts Other assets 4 6 Total asset derivatives $ 38 $ 59 Liability Derivatives: Foreign exchange contracts Accrued liabilities $ (14) $ (39) Foreign exchange contracts Other long-term liabilities (4) (6) Total liability derivatives $ (18) $ (45) Derivatives designated as Cash flow hedging instruments . The amount of gain or (loss) attributable to foreign exchange and commodity contract activity reclassified from Accumulated other comprehensive income (loss) for the quarters ended March 31, 2025 and 2024 was immaterial, and is presented in Note 10, "Accumulated Other Comprehensive Income (Loss)". The effect of cash flow hedging relationships on Accumulated other comprehensive income (loss) as of March 31, 2025 and December 31, 2024 are presented in the table below: (dollars in millions) March 31, 2025 December 31, 2024 Gain (loss) recorded in Accumulated other comprehensive income (loss) $ 3 $ 3 The Company utilizes the critical terms match method in assessing firm commitment derivatives and regression testing in assessing commodity derivatives for hedge effectiveness. Accordingly, the hedged items and derivativ es designated as hedging instruments are highly effective. Assuming current market conditions continue, pre-tax gains of less than $1 million are expected to be reclassified from Accumulated other comprehensive income (loss) into Cost of products sold to reflect the fixed prices obtained from foreign exchange and commodity hedging within the next 12 months. All derivative contracts accounted for as cash flow hedges as of March 31, 2025 will mature by December 2028. Net Investment Hedges. We may use non-derivative instruments (foreign currency denominated borrowings) and derivative instruments (foreign exchange forward contracts) to hedge portions of the Company's investments in foreign subsidiaries and manage foreign exchange risk. For instruments that are designated and qualify as a hedge of net investment in foreign operations and that meet the effectiveness requirements, the net gains or losses attributable to changes in spot exchange rates are recorded in foreign currency translation within Other comprehensive income (loss) on the Condensed Consolidated Statements of Comprehensive Income, and will remain in Accumulated other comprehensive income (loss) until the hedged investment is sold or substantially liquidated. The remainder of the change in value of such instruments is recorded in earnings, including to the extent foreign currency denominated borrowings are not designated in, or are de-designated from, a net investment hedge relationship. Our use of derivative instruments designated as hedges of the Company's net investment in foreign subsidiaries can vary depending on the Company's desired foreign exchange risk coverage. We have ¥21.5 billion of Japanese Yen denominated long-term debt that qualifies as a net investment hedge against our investments in Japanese businesses, as well as derivative instruments that qualify as net investment hedges against our investments in certain European businesses (notional amount of €164 million) and Asian businesses (notional amount of HK$1.8 billion). The net investment hedges are deemed to be effective. The maturity dates of the current non-derivative and derivative instruments designated in net investment hedges range from 2025 to 2026. During the quarter ended March 31, 2025, we de-designated two derivative instruments that qualified as net investment hedges in certain European and Asian businesses with notional amounts of €120 million and ¥2.1 billion respectively, which were deemed to be effective until de-designation. The following table summarizes the amounts of gains (losses) recognized in other comprehensive income (loss) related to non-derivative and derivative instruments designated as net investment hedges: Quarter Ended March 31, (dollars in millions) 2025 2024 Foreign currency denominated long-term debt $ (6) $ 8 Foreign currency forward contracts 5 — Total $ (1) $ 8 Derivatives not designated as Cash flow hedging instruments. The net effect of derivatives not designated as Cash flow hedging instruments within Other income (expense) net, o n the Condensed Consolidated Statements of Operations was as follows: Quarter Ended March 31, (dollars in millions) 2025 2024 Foreign exchange contracts $ 6 $ (1) The effects of derivatives not designated as Cash flow hedge instruments within Cost of products sold on the Condensed Consolidated Statements of Operations were gains of $2 million and losses of less than $1 million in the quarter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Valuation Techniques . Our marketable securities include investments that are traded in active markets, either domestically or internationally, and are measured at fair value using closing stock prices from active markets. The fair value gains or losses related to our marketable securities are recorded through net income. Our derivative assets and liabilities include foreign exchange and commodity contracts that are measured at fair value using internal and third party models based on observable market inputs such as forward rates, interest rates, our own credit risk and our counterparties' credit risks. As of March 31, 2025, there has not been any significant impact to the fair value of our derivative liabilities due to our own credit risk. Similarly, there has not been any significant adverse impact to our derivative assets based on our evaluation of our counterparties' credit risks. Due to their short-term nature, the carrying value approximated fair value for the current portion of the Company’s financial instruments not carried at fair value.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long-term debt, as described in Note 7, "Borrowings and Lines of Credit", is measured at fair value using closing bond prices from active markets. Recurring 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March 31, 2025 and December 31, 2024: March 31, 2025 (dollars in millions) Total Level 1 Level 2 Level 3 Recurring fair value measurements: Marketable securities $ 45 $ 45 $ — $ — Derivative assets 46 — 46 — Derivative liabilities (22) — (22) — December 31, 2024 (dollars in millions) Total Level 1 Level 2 Level 3 Recurring fair value measurements: Marketable securities $ 44 $ 44 $ — $ — Derivative assets 68 — 68 — Derivative liabilities (50) — (50) — Fair Value of Financial Instruments. The following table provides carrying amounts and fair values of financial instruments that are not carried at fair value as of March 31, 2025 and December 31, 2024: March 31, 2025 December 31, 2024 (dollars in millions) Carrying Fair Carrying Fair Long-term receivables, net $ 50 $ 49 $ 47 $ 46 Customer financing notes receivable, net 22 20 21 19 Short-term borrowings (40) (40) (51) (51) Long-term debt, including current portion (excluding leases and other) (8,404) (7,752) (8,316) (7,600) Long-term liabilities, including current portion (132) (125) (132) (123) The following tables provide the valuation hierarchy classification of assets and liabilities that are not carried at fair value in the Condensed Consolidated Balance Sheets as of March 31, 2025 and December 31, 2024: March 31, 2025 (dollars in millions) Total Level 1 Level 2 Level 3 Long-term receivables, net $ 49 $ — $ 49 $ — Customer financing notes receivable, net 20 — 20 — Short-term borrowings (40) — (40) — Long-term debt, including current portion (excluding leases and other) (7,752) — (7,752) — Long-term liabilities, including current portion (125) — (125) — December 31, 2024 (dollars in millions) Total Level 1 Level 2 Level 3 Long-term receivables, net $ 46 $ — $ 46 $ — Customer financing notes receivable, net 19 — 19 — Short-term borrowings (51) — (51) — Long-term debt, including current portion (excluding leases and other) (7,600) — (7,600) — Long-term liabilities, including current portion (123) — (1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1, 2025</t>
        </is>
      </c>
    </row>
    <row r="3">
      <c r="A3" s="3" t="inlineStr">
        <is>
          <t>Guarantees and Product Warranties [Abstract]</t>
        </is>
      </c>
      <c r="B3" s="4" t="inlineStr">
        <is>
          <t xml:space="preserve"> </t>
        </is>
      </c>
    </row>
    <row r="4">
      <c r="A4" s="4" t="inlineStr">
        <is>
          <t>Guarantees</t>
        </is>
      </c>
      <c r="B4" s="4" t="inlineStr">
        <is>
          <t>Guarantees The Company provides service and warranty on its products beyond normal service and warranty policies. The carrying amount of service and product guarantees were $15 million and $16 million as of March 31, 2025 and December 31, 2024, respectively. The Company provides certain financial guarantees to third parties. As of March 31, 2025, Otis has stand-by letters of credit with maximum potential payment totaling $145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ASC Topic 460: Guarantees , we record these liabilities at fair value. As of March 31, 2025, Otis has determined there are no estimated costs probable under these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the below and other matters, the amounts in aggregate are not material. Legal costs generally are expensed when incurred. For details regarding the Company's outstanding liability for environmental obligations, refer to Note 21 of the Company's audited consolidated financial statements and notes thereto included in our 2024 Form 10-K . Legal Proceedings. German Tax Litigation In the third quarter of 2024, Otis prevailed in a German tax litigation case stemming from the 1998 reorganization of the Company's operations in Germany. As a result of winning the case, the Company expects to receive a refund of prepaid tax, prepaid interest, overpayment interest, and court fees of approximately €306 million net of tax (approximately $330 million as of March 31, 2025). The refund will be paid to the Company over several quarters, anticipated to start in 2025. The recoveries related to this matter are allocated between RTX and the Company pursuant to the terms of the TMA with our former parent, UTC, by way of indemnification payments. As of December 31, 2024, the Company estimated the tax and interest to be paid to RTX as a result of this recovery to be $194 million and recorded this amount in its financial statements for the year ended December 31, 2024. Based on additional information received from RTX in the quarter ended March 31, 2025, the Company now estimates the tax and interest to be paid to RTX to be $246 million and has recorded the additional $52 million in its Condensed Consolidated Financial Statements. This estimate could further change due to the Company's limited access to information held by RTX and the parties' continuing discussion to resolve the scope of the indemnity obligation and the final indemnity amount. See Note 1, "General" for additional information on the impacts of the TMA activity to the Condensed Consolidated Financial Statements as of and for the quarter ended March 31, 2025. Asbestos Matters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related claims were not material individually or in the aggregate as of and for the periods ended March 31, 2025 and December 31, 2024. The estimated range of total liabilities to resolve all pending and unasserted potential future asbestos claims through 2059 is approximately $11 million to $21 million as of March 31, 2025 and December 31, 2024. Since no amount within the range of estimates is more likely to occur than any other, we have recorded the minimum amount of $10 million (including $1 million of payments made in the quarter ended March 31, 2025) and $11 million as of March 31, 2025 and December 31, 2024, respectively, which is principally recorded in Other long-term liabilities on our Condensed Consolidated Balance Sheets. Amounts are on a pre-tax basis, not discounted, and exclude the Company's legal fees to defend the asbestos claims (which will continue to be expensed as they are incurred). In addition, the Company has an insurance recovery receivable for probable asbestos-related recoveries of approximately $3 million as of March 31, 2025 and December 31, 2024, which is principally included in Other assets on our Condensed Consolidated Balance Sheets. Other.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we do not believe these matters will have a material impact on our business, financial condition, cash flows or results of operations due to our historical settlement experience and the limited number of remaining claims.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 Refer to Note 17 for information about litigation-related settlement costs recognized in the quarter ended March 31, 2025 for certain legal matters that are outside of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5</t>
        </is>
      </c>
    </row>
    <row r="3">
      <c r="A3" s="3" t="inlineStr">
        <is>
          <t>Segment Reporting [Abstract]</t>
        </is>
      </c>
      <c r="B3" s="4" t="inlineStr">
        <is>
          <t xml:space="preserve"> </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commercial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as well as how management allocates resources, assesses performance and makes strategic and operational decisions. Segment Information. Otis discloses segment operating profit as its measure of segment performance, reconciled to Net income before income taxes. Segment operating profit excludes certain expenses and income that are not allocated to segments (as described below in "Corporate and Unallocated"). Otis' Chief Operating Decision Maker ("CODM"), is the Company's Chief Executive Officer. The CODM assesses the performance of each operating segment and allocates resources to those segments based on net sales and segment operating profit. The CODM compares segment operating profit results to prior periods and forecasted amounts to assess performance and to make decisions regarding the allocation of capital and other investments. The discrete asset information for each segment is not presented to, or reviewed by, the CODM. Segment information for the quarter ended March 31, 2025 is as follows: Quarter Ended March 31, 2025 (dollars in millions) New Equipment Service Total Net Sales $ 1,163 $ 2,187 $ 3,350 Costs and expenses: Cost of sales 962 1,363 2,325 Selling, general and administrative 110 282 392 Other including research and development 25 5 30 Total segment operating profit $ 66 $ 537 603 Corporate and Unallocated General corporate expenses and other 43 UpLift restructuring 20 Other restructuring 23 UpLift transformation costs 23 Separation-related adjustments 52 Litigation-related settlement costs 21 Held for sale impairment 10 Total company operating profit 411 Non-service pension cost (benefit) — Interest expense (income), net 45 Net income before income taxes $ 366 Segment information for the quarter ended March 31, 2024 is as follows: Quarter Ended March 31, 2024 (dollars in millions) New Equipment Service Total Net Sales $ 1,280 $ 2,157 $ 3,437 Costs and expenses: Cost of sales 1,065 1,339 2,404 Selling, general and administrative 121 291 412 Other including research and development 23 4 27 Total segment operating profit $ 71 $ 523 594 Corporate and Unallocated General corporate expenses and other 33 UpLift restructuring 1 Other restructuring 19 UpLift transformation costs 12 Separation-related adjustments (15) Total company operating profit 544 Non-service pension cost (benefit) — Interest expense (income), net 44 Net income before income taxes $ 500 Corporate and Unallocated includes adjustments related to the Separation, litigation-related settlement costs, impairment loss related to net assets held for sale, restructuring costs and UpLift transformation costs. Separation-related adjustments, represent net adjustments of amounts due to and from RTX in accordance with the TMA. Separation-related adjustments in 2025 represent amounts due to RTX related to a favorable ruling received in August 2024 regarding the German tax litigation. Separation-related adjustments in 2024 include a reduction of our contractual indemnity obligation payable to RTX that resulted from the TMA and receipts from RTX in accordance with the TMA. These adjustments are recorded in Other income (expense), net in our Condensed Consolidated Statements of Operations during the quarters ended March 31, 2025 and 2024, respectively. See Note 11, "Income Taxes" and Note 16, "Contingent Liabilities" for additional information about the German tax litigation. Litigation-related settlement costs in quarter ended March 31, 2025 represent the aggregate amount of settlement costs and increase in loss contingency accruals, excluding legal costs, for certain legal matters that are outside of the ordinary course of business due to the size, complexity and/or unique facts of these matters. Impairment loss related to net assets held for sale is recorded in Other income (expense), net in the Condensed Consolidated Statements of Operations in the quarter ended March 31, 2025. See Note 6, "Business Acquisitions, Dispositions, Goodwill and Intangible Assets" for additional information about the held for sale assets and liabilities. Refer to Note 12, "Restructuring and Transformation Costs" for more information about restructuring and UpLift transforma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The adoption of this ASU did not have a material impact on our Condensed Consolidated Financial Statements. In September 2022, the FASB issued ASU 2022-04, Liabilities - Supplier Finance Programs (Topic 450-50):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densed Consolidated Financial Statements, as disclosed in Note 1, "General".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The adoption of this ASU did not have a material impact on our Condensed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We adopted this standard effective for the reporting period December 31, 2024. The adoption of this standard resulted in additional disclosure. See Note 17, "Segment Financial Data" for further detail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The adoption of this ASU results in additional annual disclosure, but did not impact our condensed consolidated financial position, results of operations, or cash flows. In November 2024, the FASB issued ASU 2024-03, Income Statement—Reporting Comprehensive Income—Expense Disaggregation Disclosures (Subtopic 220-40): Disaggregation of Income Statement Expenses . The amendments in this update require disclosure, in the notes to financial statements, on disaggregated information about specific categories underlying certain income statement expense line items that are considered relevant which among other items include items such as the purchase of inventory, employee compensation, depreciation, and intangible asset amortization. The amendments in ASU 2024-03 are effective for fiscal years beginning after December 15, 2026. Early adoption is permitted. Adoption of this ASU will result in additional disclosure, but will not impact our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7, 2025, the Company redeemed its $1.3 billion principal amount of 2.056% notes due in 2025, at par, using cash on hand and commercial paper borrowings. See Note 7, "Borrowings and Line of Credit" for details of the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3</v>
      </c>
      <c r="C4" s="6" t="n">
        <v>35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6</v>
      </c>
      <c r="C4" s="6" t="n">
        <v>374</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23</v>
      </c>
      <c r="C6" s="5" t="n">
        <v>-25</v>
      </c>
    </row>
    <row r="7">
      <c r="A7" s="4" t="inlineStr">
        <is>
          <t>Pension and postretirement benefit plan adjustments</t>
        </is>
      </c>
      <c r="B7" s="5" t="n">
        <v>1</v>
      </c>
      <c r="C7" s="5" t="n">
        <v>9</v>
      </c>
    </row>
    <row r="8">
      <c r="A8" s="4" t="inlineStr">
        <is>
          <t>Change in unrealized cash flow hedging</t>
        </is>
      </c>
      <c r="B8" s="5" t="n">
        <v>0</v>
      </c>
      <c r="C8" s="5" t="n">
        <v>3</v>
      </c>
    </row>
    <row r="9">
      <c r="A9" s="4" t="inlineStr">
        <is>
          <t>Other comprehensive income (loss), net of tax</t>
        </is>
      </c>
      <c r="B9" s="5" t="n">
        <v>-122</v>
      </c>
      <c r="C9" s="5" t="n">
        <v>-13</v>
      </c>
    </row>
    <row r="10">
      <c r="A10" s="4" t="inlineStr">
        <is>
          <t>Comprehensive income (loss), net of tax</t>
        </is>
      </c>
      <c r="B10" s="5" t="n">
        <v>134</v>
      </c>
      <c r="C10" s="5" t="n">
        <v>361</v>
      </c>
    </row>
    <row r="11">
      <c r="A11" s="4" t="inlineStr">
        <is>
          <t>Less: Comprehensive (income) loss attributable to noncontrolling interest</t>
        </is>
      </c>
      <c r="B11" s="5" t="n">
        <v>-17</v>
      </c>
      <c r="C11" s="5" t="n">
        <v>-14</v>
      </c>
    </row>
    <row r="12">
      <c r="A12" s="4" t="inlineStr">
        <is>
          <t>Comprehensive income attributable to Otis Worldwide Corporation</t>
        </is>
      </c>
      <c r="B12" s="6" t="n">
        <v>117</v>
      </c>
      <c r="C12" s="6" t="n">
        <v>3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these Condensed Consolidated Financial Statements and accompanying notes in conformity with U.S. GAAP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tighter credit conditions and changes in global trade policies including higher tariffs in the U.S. and other countries, as of March 31, 2025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March 31, 2025 and for the quarters ended March 31, 2025 and 2024 resulting from our assessments of these matters, future assessment of our expectations of the magnitude and duration of these macroeconomic developments, as well as other factors, could result in material impacts to our Condensed Consolidated Financial Statements in future reporting periods. New import tariffs implemented by the U.S. and other countries, as currently in effect, could have a material impact on our results for the remainder of 2025 and in the future. The impact of tariffs is dependent upon negotiations with customers and suppliers and other mitigation efforts and potential further changes in global trade policies, including higher tariffs in the U.S. or other countries. </t>
        </is>
      </c>
    </row>
    <row r="5">
      <c r="A5" s="4" t="inlineStr">
        <is>
          <t>Accounting Pronouncements</t>
        </is>
      </c>
      <c r="B5" s="4" t="inlineStr">
        <is>
          <t>Accounting Pronouncements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The adoption of this ASU did not have a material impact on our Condensed Consolidated Financial Statements. In September 2022, the FASB issued ASU 2022-04, Liabilities - Supplier Finance Programs (Topic 450-50): Disclosure of Supplier Finance Program Obligations ,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adoption of this ASU did not have a material impact on our Condensed Consolidated Financial Statements, as disclosed in Note 1, "General".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The adoption of this ASU did not have a material impact on our Condensed Consolidated Financial Stat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amendments in ASU 2023-07 are effective for fiscal years beginning after December 15, 2023. We adopted this standard effective for the reporting period December 31, 2024. The adoption of this standard resulted in additional disclosure. See Note 17, "Segment Financial Data" for further details. In December 2023, the FASB issued ASU 2023-09, Income Taxes (Topic 740): Improvements to Income Tax Disclosures .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The adoption of this ASU results in additional annual disclosure, but did not impact our condensed consolidated financial position, results of operations, or cash flows. In November 2024, the FASB issued ASU 2024-03, Income Statement—Reporting Comprehensive Income—Expense Disaggregation Disclosures (Subtopic 220-40): Disaggregation of Income Statement Expenses . The amendments in this update require disclosure, in the notes to financial statements, on disaggregated information about specific categories underlying certain income statement expense line items that are considered relevant which among other items include items such as the purchase of inventory, employee compensation, depreciation, and intangible asset amortization. The amendments in ASU 2024-03 are effective for fiscal years beginning after December 15, 2026. Early adoption is permitted. Adoption of this ASU will result in additional disclosure, but will not impact our consolidated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Quarter Ended March 31, (dollars in millions, except per share amounts; shares in millions) 2025 2024 Net income attributable to common shareholders $ 243 $ 353 Basic weighted average number of shares outstanding 396.6 405.2 Stock awards and equity units (share equivalent) 2.5 2.9 Diluted weighted average number of shares outstanding 399.1 408.1 Earnings Per Share of Common Stock: Basic $ 0.61 $ 0.87 Diluted $ 0.61 $ 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 xml:space="preserve">Total Contract assets and Contract liabilities as of March 31, 2025 and December 31, 2024 are as follows: (dollars in millions) March 31, 2025 December 31, 2024 Contract assets, current $ 690 $ 706 Total contract assets 690 706 Contract liabilities, current 2,870 2,598 Contract liabilities, non-current (included within Other long-term liabilities) 38 38 Total contract liabilities 2,908 2,636 Net contract liabilities $ 2,218 $ 1,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as of March 31, 2025 and December 31, 2024: (dollars in millions) March 31, 2025 December 31, 2024 Accounts receivable $ 3,689 $ 3,553 Allowance for expected credit losses (119) (125) Accounts receivable, net $ 3,570 $ 3,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the following as of March 31, 2025 and December 31, 2024: (dollars in millions) March 31, 2025 December 31, 2024 Raw materials and work-in-process $ 127 $ 134 Finished goods 459 423 Total $ 586 $ 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Dispositions, Goodwill and Intangible Assets (Tables)</t>
        </is>
      </c>
      <c r="B1" s="2" t="inlineStr">
        <is>
          <t>3 Months Ended</t>
        </is>
      </c>
    </row>
    <row r="2">
      <c r="B2" s="2" t="inlineStr">
        <is>
          <t>Mar. 31, 2025</t>
        </is>
      </c>
    </row>
    <row r="3">
      <c r="A3" s="3" t="inlineStr">
        <is>
          <t>Business Combinations, Goodwill, and Intangible Assets [Abstract]</t>
        </is>
      </c>
      <c r="B3" s="4" t="inlineStr">
        <is>
          <t xml:space="preserve"> </t>
        </is>
      </c>
    </row>
    <row r="4">
      <c r="A4" s="4" t="inlineStr">
        <is>
          <t>Schedule of Goodwill</t>
        </is>
      </c>
      <c r="B4" s="4" t="inlineStr">
        <is>
          <t>Changes in our Goodwill balance during the quarter ended March 31, 2025 were as follows: (dollars in millions) Balance as of December 31, 2024 Goodwill Resulting Foreign Currency Balance as of March 31, 2025 New Equipment $ 277 $ — $ 5 $ 282 Service 1,271 18 17 1,306 Total $ 1,548 $ 18 $ 22 $ 1,5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ings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dollars in millions) March 31, 2025 December 31, 2024 Commercial paper $ — $ — Other borrowings 40 51 Total short-term borrowings $ 40 $ 51</t>
        </is>
      </c>
    </row>
    <row r="5">
      <c r="A5" s="4" t="inlineStr">
        <is>
          <t>Schedule of Long-Term Debt</t>
        </is>
      </c>
      <c r="B5" s="4" t="inlineStr">
        <is>
          <t xml:space="preserve">Long-term debt consisted of the following: (dollars in millions) March 31, 2025 December 31, 2024 2.056% notes due 2025 $ 1,300 $ 1,300 0.370% notes due 2026 (¥21.5 billion principal value) 143 137 0.318% notes due 2026 (€600 million principal value) 650 624 2.293% notes due 2027 500 500 2.875% notes due 2027 (€850 million principal value) 920 885 5.250% notes due 2028 750 750 2.565% notes due 2030 1,500 1,500 5.125% notes due 2031 600 600 0.934% notes due 2031 (€500 million principal value) 541 520 3.112% notes due 2040 750 750 3.362% notes due 2050 750 750 Other (including finance leases) 8 6 Total principal long-term debt 8,412 8,322 Other (discounts and debt issuance costs) (46) (49) Total long-term debt 8,366 8,273 Less: current portion 1,443 1,300 Long-term debt, net of current portion $ 6,923 $ 6,973 </t>
        </is>
      </c>
    </row>
    <row r="6">
      <c r="A6" s="4" t="inlineStr">
        <is>
          <t>Schedule of Debt</t>
        </is>
      </c>
      <c r="B6" s="4" t="inlineStr">
        <is>
          <t>The Condensed Consolidated Statements of Operations for the quarters ended March 31, 2025 and 2024 reflects the following: Quarter Ended March 31, (dollars in millions) 2025 2024 Debt issuance costs amortization $ 3 $ 2 Total interest expense on external debt 57 43 March 31, 2025 December 31, 2024 Short-term commercial paper —% —% Total long-term debt 2.7% 2.7%</t>
        </is>
      </c>
    </row>
    <row r="7">
      <c r="A7" s="4" t="inlineStr">
        <is>
          <t>Schedule of Average Interest Expense Rate</t>
        </is>
      </c>
      <c r="B7" s="4" t="inlineStr">
        <is>
          <t>The weighted average interest expense rate on our borrowings during the quarters ended March 31, 2025 and 2024 was as follows: Quarter Ended March 31, 2025 2024 Short-term commercial paper —% 5.5% Total long-term debt 2.7%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 xml:space="preserve">Contributions to our plans were as follows: Quarter Ended March 31, (dollars in millions) 2025 2024 Defined benefit plans $ 18 $ 12 Defined contribution plans 21 20 Multi-employer pension and postretirement plans 39 40 The following table illustrates the components of net periodic benefit cost for the Company's defined benefit pension plans: Quarter Ended March 31, (dollars in millions) 2025 2024 Service cost $ 8 $ 8 Interest cost 8 8 Expected return on plan assets (9) (8) Recognized actuarial net loss 1 — Total net periodic benefit cost $ 8 $ 8 </t>
        </is>
      </c>
    </row>
    <row r="5">
      <c r="A5" s="4" t="inlineStr">
        <is>
          <t>Schedule of Stock-based Compensation Expense and Resulting Tax Benefits</t>
        </is>
      </c>
      <c r="B5" s="4" t="inlineStr">
        <is>
          <t xml:space="preserve">Stock-based compensation expense and the resulting tax benefits were as follows: Quarter Ended March 31, (dollars in millions) 2025 2024 Stock-based compensation expense (Share Based) $ 21 $ 16 Less: future tax benefit (2) (2) Stock-based compensation expense, net of tax $ 19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income (loss), net of tax, for the quarters ended March 31, 2025 and 2024 is provided below: (dollars in millions) Foreign Defined Benefit Unrealized Accumulated Quarter Ended March 31, 2025 Balance as of December 31, 2024 $ (672) $ (76) $ 3 $ (745) Other comprehensive income (loss) before reclassifications, net (127) — (1) (128) Amounts reclassified, pre-tax — 1 1 2 Tax benefit reclassified — — — — Balance as of March 31, 2025 $ (799) $ (75) $ 3 $ (871) (dollars in millions) Foreign Defined Benefit Unrealized Accumulated Quarter Ended March 31, 2024 Balance as of December 31, 2023 $ (673) $ (78) $ 1 $ (750) Other comprehensive income (loss) before reclassifications, net (18) 9 2 (7) Amounts reclassified, pre-tax — — 1 1 Tax benefit reclassified — — — — Balance as of March 31, 2024 $ (691) $ (69) $ 4 $ (7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Transform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quarters ended March 31, 2025 and 2024, we recorded restructuring costs for new and ongoing restructuring actions, including UpLift actions, as follows: Quarter Ended March 31, 2025 Quarter Ended March 31, 2024 (dollars in millions) UpLift Other Total UpLift Other Total Cost of products and services sold $ 9 $ 15 $ 24 $ — $ 5 $ 5 Selling, general and administrative 11 8 19 1 14 15 Total $ 20 $ 23 $ 43 $ 1 $ 19 $ 20 </t>
        </is>
      </c>
    </row>
    <row r="5">
      <c r="A5" s="4" t="inlineStr">
        <is>
          <t>Schedule of Restructuring Reserve By Type of Cost</t>
        </is>
      </c>
      <c r="B5" s="4" t="inlineStr">
        <is>
          <t xml:space="preserve">The following table summarizes the accrual balance and utilization for restructuring actions, which are primarily for severance costs: (dollars in millions) UpLift Actions Other Actions Total Restructuring Actions Restructuring accruals as of December 31, 2024 $ 13 $ 24 $ 37 Net restructuring costs 20 23 43 Utilization, foreign exchange and other costs (11) (14) (25) Restructuring accruals as of March 31, 2025 $ 22 $ 33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918</v>
      </c>
      <c r="C3" s="6" t="n">
        <v>2300</v>
      </c>
    </row>
    <row r="4">
      <c r="A4" s="4" t="inlineStr">
        <is>
          <t>Accounts receivable</t>
        </is>
      </c>
      <c r="B4" s="5" t="n">
        <v>3570</v>
      </c>
      <c r="C4" s="5" t="n">
        <v>3428</v>
      </c>
    </row>
    <row r="5">
      <c r="A5" s="4" t="inlineStr">
        <is>
          <t>Contract assets</t>
        </is>
      </c>
      <c r="B5" s="5" t="n">
        <v>690</v>
      </c>
      <c r="C5" s="5" t="n">
        <v>706</v>
      </c>
    </row>
    <row r="6">
      <c r="A6" s="4" t="inlineStr">
        <is>
          <t>Inventories</t>
        </is>
      </c>
      <c r="B6" s="5" t="n">
        <v>586</v>
      </c>
      <c r="C6" s="5" t="n">
        <v>557</v>
      </c>
    </row>
    <row r="7">
      <c r="A7" s="4" t="inlineStr">
        <is>
          <t>Other current assets</t>
        </is>
      </c>
      <c r="B7" s="5" t="n">
        <v>671</v>
      </c>
      <c r="C7" s="5" t="n">
        <v>679</v>
      </c>
    </row>
    <row r="8">
      <c r="A8" s="4" t="inlineStr">
        <is>
          <t>Total Current Assets</t>
        </is>
      </c>
      <c r="B8" s="5" t="n">
        <v>7435</v>
      </c>
      <c r="C8" s="5" t="n">
        <v>7670</v>
      </c>
    </row>
    <row r="9">
      <c r="A9" s="4" t="inlineStr">
        <is>
          <t>Future income tax benefits</t>
        </is>
      </c>
      <c r="B9" s="5" t="n">
        <v>305</v>
      </c>
      <c r="C9" s="5" t="n">
        <v>302</v>
      </c>
    </row>
    <row r="10">
      <c r="A10" s="4" t="inlineStr">
        <is>
          <t>Fixed assets (net of accumulated depreciation of $1,201 and $1,192)</t>
        </is>
      </c>
      <c r="B10" s="5" t="n">
        <v>708</v>
      </c>
      <c r="C10" s="5" t="n">
        <v>701</v>
      </c>
    </row>
    <row r="11">
      <c r="A11" s="4" t="inlineStr">
        <is>
          <t>Operating lease right-of-use assets</t>
        </is>
      </c>
      <c r="B11" s="5" t="n">
        <v>456</v>
      </c>
      <c r="C11" s="5" t="n">
        <v>422</v>
      </c>
    </row>
    <row r="12">
      <c r="A12" s="4" t="inlineStr">
        <is>
          <t>Intangible assets, net</t>
        </is>
      </c>
      <c r="B12" s="5" t="n">
        <v>326</v>
      </c>
      <c r="C12" s="5" t="n">
        <v>311</v>
      </c>
    </row>
    <row r="13">
      <c r="A13" s="4" t="inlineStr">
        <is>
          <t>Goodwill</t>
        </is>
      </c>
      <c r="B13" s="5" t="n">
        <v>1588</v>
      </c>
      <c r="C13" s="5" t="n">
        <v>1548</v>
      </c>
    </row>
    <row r="14">
      <c r="A14" s="4" t="inlineStr">
        <is>
          <t>Other assets</t>
        </is>
      </c>
      <c r="B14" s="5" t="n">
        <v>360</v>
      </c>
      <c r="C14" s="5" t="n">
        <v>362</v>
      </c>
    </row>
    <row r="15">
      <c r="A15" s="4" t="inlineStr">
        <is>
          <t>Total Assets</t>
        </is>
      </c>
      <c r="B15" s="5" t="n">
        <v>11178</v>
      </c>
      <c r="C15" s="5" t="n">
        <v>11316</v>
      </c>
    </row>
    <row r="16">
      <c r="A16" s="3" t="inlineStr">
        <is>
          <t>Liabilities and Equity (Deficit)</t>
        </is>
      </c>
      <c r="B16" s="4" t="inlineStr">
        <is>
          <t xml:space="preserve"> </t>
        </is>
      </c>
      <c r="C16" s="4" t="inlineStr">
        <is>
          <t xml:space="preserve"> </t>
        </is>
      </c>
    </row>
    <row r="17">
      <c r="A17" s="4" t="inlineStr">
        <is>
          <t>Short-term borrowings and current portion of long-term debt</t>
        </is>
      </c>
      <c r="B17" s="5" t="n">
        <v>1483</v>
      </c>
      <c r="C17" s="5" t="n">
        <v>1351</v>
      </c>
    </row>
    <row r="18">
      <c r="A18" s="4" t="inlineStr">
        <is>
          <t>Accounts payable</t>
        </is>
      </c>
      <c r="B18" s="5" t="n">
        <v>1618</v>
      </c>
      <c r="C18" s="5" t="n">
        <v>1879</v>
      </c>
    </row>
    <row r="19">
      <c r="A19" s="4" t="inlineStr">
        <is>
          <t>Accrued liabilities</t>
        </is>
      </c>
      <c r="B19" s="5" t="n">
        <v>1921</v>
      </c>
      <c r="C19" s="5" t="n">
        <v>1921</v>
      </c>
    </row>
    <row r="20">
      <c r="A20" s="4" t="inlineStr">
        <is>
          <t>Contract liabilities</t>
        </is>
      </c>
      <c r="B20" s="5" t="n">
        <v>2870</v>
      </c>
      <c r="C20" s="5" t="n">
        <v>2598</v>
      </c>
    </row>
    <row r="21">
      <c r="A21" s="4" t="inlineStr">
        <is>
          <t>Total Current Liabilities</t>
        </is>
      </c>
      <c r="B21" s="5" t="n">
        <v>7892</v>
      </c>
      <c r="C21" s="5" t="n">
        <v>7749</v>
      </c>
    </row>
    <row r="22">
      <c r="A22" s="4" t="inlineStr">
        <is>
          <t>Long-term debt</t>
        </is>
      </c>
      <c r="B22" s="5" t="n">
        <v>6923</v>
      </c>
      <c r="C22" s="5" t="n">
        <v>6973</v>
      </c>
    </row>
    <row r="23">
      <c r="A23" s="4" t="inlineStr">
        <is>
          <t>Future pension and postretirement benefit obligations</t>
        </is>
      </c>
      <c r="B23" s="5" t="n">
        <v>432</v>
      </c>
      <c r="C23" s="5" t="n">
        <v>434</v>
      </c>
    </row>
    <row r="24">
      <c r="A24" s="4" t="inlineStr">
        <is>
          <t>Operating lease liabilities</t>
        </is>
      </c>
      <c r="B24" s="5" t="n">
        <v>319</v>
      </c>
      <c r="C24" s="5" t="n">
        <v>298</v>
      </c>
    </row>
    <row r="25">
      <c r="A25" s="4" t="inlineStr">
        <is>
          <t>Future income tax obligations</t>
        </is>
      </c>
      <c r="B25" s="5" t="n">
        <v>217</v>
      </c>
      <c r="C25" s="5" t="n">
        <v>207</v>
      </c>
    </row>
    <row r="26">
      <c r="A26" s="4" t="inlineStr">
        <is>
          <t>Other long-term liabilities</t>
        </is>
      </c>
      <c r="B26" s="5" t="n">
        <v>386</v>
      </c>
      <c r="C26" s="5" t="n">
        <v>383</v>
      </c>
    </row>
    <row r="27">
      <c r="A27" s="4" t="inlineStr">
        <is>
          <t>Total Liabilities</t>
        </is>
      </c>
      <c r="B27" s="5" t="n">
        <v>16169</v>
      </c>
      <c r="C27" s="5" t="n">
        <v>16044</v>
      </c>
    </row>
    <row r="28">
      <c r="A28" s="4" t="inlineStr">
        <is>
          <t>Commitments and contingent liabilities (Note 16)</t>
        </is>
      </c>
      <c r="B28" s="4" t="inlineStr">
        <is>
          <t xml:space="preserve"> </t>
        </is>
      </c>
      <c r="C28" s="4" t="inlineStr">
        <is>
          <t xml:space="preserve"> </t>
        </is>
      </c>
    </row>
    <row r="29">
      <c r="A29" s="4" t="inlineStr">
        <is>
          <t>Redeemable noncontrolling interest</t>
        </is>
      </c>
      <c r="B29" s="5" t="n">
        <v>62</v>
      </c>
      <c r="C29" s="5" t="n">
        <v>57</v>
      </c>
    </row>
    <row r="30">
      <c r="A30" s="3" t="inlineStr">
        <is>
          <t>Shareholders' Equity (Deficit):</t>
        </is>
      </c>
      <c r="B30" s="4" t="inlineStr">
        <is>
          <t xml:space="preserve"> </t>
        </is>
      </c>
      <c r="C30" s="4" t="inlineStr">
        <is>
          <t xml:space="preserve"> </t>
        </is>
      </c>
    </row>
    <row r="31">
      <c r="A31" s="4" t="inlineStr">
        <is>
          <t>Common Stock and additional paid-in capital</t>
        </is>
      </c>
      <c r="B31" s="5" t="n">
        <v>278</v>
      </c>
      <c r="C31" s="5" t="n">
        <v>265</v>
      </c>
    </row>
    <row r="32">
      <c r="A32" s="4" t="inlineStr">
        <is>
          <t>Treasury Stock</t>
        </is>
      </c>
      <c r="B32" s="5" t="n">
        <v>-3646</v>
      </c>
      <c r="C32" s="5" t="n">
        <v>-3390</v>
      </c>
    </row>
    <row r="33">
      <c r="A33" s="4" t="inlineStr">
        <is>
          <t>Accumulated deficit</t>
        </is>
      </c>
      <c r="B33" s="5" t="n">
        <v>-889</v>
      </c>
      <c r="C33" s="5" t="n">
        <v>-978</v>
      </c>
    </row>
    <row r="34">
      <c r="A34" s="4" t="inlineStr">
        <is>
          <t>Accumulated other comprehensive income (loss)</t>
        </is>
      </c>
      <c r="B34" s="5" t="n">
        <v>-871</v>
      </c>
      <c r="C34" s="5" t="n">
        <v>-745</v>
      </c>
    </row>
    <row r="35">
      <c r="A35" s="4" t="inlineStr">
        <is>
          <t>Total Shareholders' Equity (Deficit)</t>
        </is>
      </c>
      <c r="B35" s="5" t="n">
        <v>-5128</v>
      </c>
      <c r="C35" s="5" t="n">
        <v>-4848</v>
      </c>
    </row>
    <row r="36">
      <c r="A36" s="4" t="inlineStr">
        <is>
          <t>Noncontrolling interest</t>
        </is>
      </c>
      <c r="B36" s="5" t="n">
        <v>75</v>
      </c>
      <c r="C36" s="5" t="n">
        <v>63</v>
      </c>
    </row>
    <row r="37">
      <c r="A37" s="4" t="inlineStr">
        <is>
          <t>Total Equity (Deficit)</t>
        </is>
      </c>
      <c r="B37" s="5" t="n">
        <v>-5053</v>
      </c>
      <c r="C37" s="5" t="n">
        <v>-4785</v>
      </c>
    </row>
    <row r="38">
      <c r="A38" s="4" t="inlineStr">
        <is>
          <t>Total Liabilities and Equity (Deficit)</t>
        </is>
      </c>
      <c r="B38" s="6" t="n">
        <v>11178</v>
      </c>
      <c r="C38" s="6" t="n">
        <v>11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on the Condensed Consolidated Balance Sheets for derivative instruments as of March 31, 2025 and December 31, 2024: (dollars in millions) Balance Sheet Classification March 31, 2025 December 31, 2024 Derivatives designated as Cash flow hedging instruments: Asset Derivatives: Foreign exchange contracts Other current assets $ 5 $ 5 Foreign exchange contracts Other assets 3 4 Total asset derivatives $ 8 $ 9 Liability Derivatives: Foreign exchange contracts Accrued liabilities $ (3) $ (4) Foreign exchange contracts Other long-term liabilities (1) (1) Total liability derivatives $ (4) $ (5) Derivatives not designated as Cash flow hedging instruments: Asset Derivatives: Foreign exchange contracts Other current assets $ 33 $ 53 Commodity contracts Other current assets 1 — Foreign exchange contracts Other assets 4 6 Total asset derivatives $ 38 $ 59 Liability Derivatives: Foreign exchange contracts Accrued liabilities $ (14) $ (39) Foreign exchange contracts Other long-term liabilities (4) (6) Total liability derivatives $ (18) $ (45)</t>
        </is>
      </c>
    </row>
    <row r="5">
      <c r="A5" s="4" t="inlineStr">
        <is>
          <t>Schedule of Cash Flow Hedges Included in Accumulated Other Comprehensive Income (Loss)</t>
        </is>
      </c>
      <c r="B5" s="4" t="inlineStr">
        <is>
          <t xml:space="preserve">The effect of cash flow hedging relationships on Accumulated other comprehensive income (loss) as of March 31, 2025 and December 31, 2024 are presented in the table below: (dollars in millions) March 31, 2025 December 31, 2024 Gain (loss) recorded in Accumulated other comprehensive income (loss) $ 3 $ 3 </t>
        </is>
      </c>
    </row>
    <row r="6">
      <c r="A6" s="4" t="inlineStr">
        <is>
          <t>Schedule of Derivative Instruments, Gain (Loss)</t>
        </is>
      </c>
      <c r="B6" s="4" t="inlineStr">
        <is>
          <t>The following table summarizes the amounts of gains (losses) recognized in other comprehensive income (loss) related to non-derivative and derivative instruments designated as net investment hedges: Quarter Ended March 31, (dollars in millions) 2025 2024 Foreign currency denominated long-term debt $ (6) $ 8 Foreign currency forward contracts 5 — Total $ (1) $ 8 The net effect of derivatives not designated as Cash flow hedging instruments within Other income (expense) net, o n the Condensed Consolidated Statements of Operations was as follows: Quarter Ended March 31, (dollars in millions) 2025 2024 Foreign exchange contracts $ 6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March 31, 2025 and December 31, 2024: March 31, 2025 (dollars in millions) Total Level 1 Level 2 Level 3 Recurring fair value measurements: Marketable securities $ 45 $ 45 $ — $ — Derivative assets 46 — 46 — Derivative liabilities (22) — (22) — December 31, 2024 (dollars in millions) Total Level 1 Level 2 Level 3 Recurring fair value measurements: Marketable securities $ 44 $ 44 $ — $ — Derivative assets 68 — 68 — Derivative liabilities (50) — (50) — </t>
        </is>
      </c>
    </row>
    <row r="5">
      <c r="A5" s="4" t="inlineStr">
        <is>
          <t>Schedule of Fair Value, by Balance Sheet Grouping</t>
        </is>
      </c>
      <c r="B5" s="4" t="inlineStr">
        <is>
          <t xml:space="preserve">The following table provides carrying amounts and fair values of financial instruments that are not carried at fair value as of March 31, 2025 and December 31, 2024: March 31, 2025 December 31, 2024 (dollars in millions) Carrying Fair Carrying Fair Long-term receivables, net $ 50 $ 49 $ 47 $ 46 Customer financing notes receivable, net 22 20 21 19 Short-term borrowings (40) (40) (51) (51) Long-term debt, including current portion (excluding leases and other) (8,404) (7,752) (8,316) (7,600) Long-term liabilities, including current portion (132) (125) (132) (123) The following tables provide the valuation hierarchy classification of assets and liabilities that are not carried at fair value in the Condensed Consolidated Balance Sheets as of March 31, 2025 and December 31, 2024: March 31, 2025 (dollars in millions) Total Level 1 Level 2 Level 3 Long-term receivables, net $ 49 $ — $ 49 $ — Customer financing notes receivable, net 20 — 20 — Short-term borrowings (40) — (40) — Long-term debt, including current portion (excluding leases and other) (7,752) — (7,752) — Long-term liabilities, including current portion (125) — (125) — December 31, 2024 (dollars in millions) Total Level 1 Level 2 Level 3 Long-term receivables, net $ 46 $ — $ 46 $ — Customer financing notes receivable, net 19 — 19 — Short-term borrowings (51) — (51) — Long-term debt, including current portion (excluding leases and other) (7,600) — (7,600) — Long-term liabilities, including current portion (123) — (12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quarter ended March 31, 2025 is as follows: Quarter Ended March 31, 2025 (dollars in millions) New Equipment Service Total Net Sales $ 1,163 $ 2,187 $ 3,350 Costs and expenses: Cost of sales 962 1,363 2,325 Selling, general and administrative 110 282 392 Other including research and development 25 5 30 Total segment operating profit $ 66 $ 537 603 Corporate and Unallocated General corporate expenses and other 43 UpLift restructuring 20 Other restructuring 23 UpLift transformation costs 23 Separation-related adjustments 52 Litigation-related settlement costs 21 Held for sale impairment 10 Total company operating profit 411 Non-service pension cost (benefit) — Interest expense (income), net 45 Net income before income taxes $ 366 Segment information for the quarter ended March 31, 2024 is as follows: Quarter Ended March 31, 2024 (dollars in millions) New Equipment Service Total Net Sales $ 1,280 $ 2,157 $ 3,437 Costs and expenses: Cost of sales 1,065 1,339 2,404 Selling, general and administrative 121 291 412 Other including research and development 23 4 27 Total segment operating profit $ 71 $ 523 594 Corporate and Unallocated General corporate expenses and other 33 UpLift restructuring 1 Other restructuring 19 UpLift transformation costs 12 Separation-related adjustments (15) Total company operating profit 544 Non-service pension cost (benefit) — Interest expense (income), net 44 Net income before income taxes $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 USD ($) $ in Millions</t>
        </is>
      </c>
      <c r="B1" s="2" t="inlineStr">
        <is>
          <t>3 Months Ended</t>
        </is>
      </c>
    </row>
    <row r="2">
      <c r="B2" s="2" t="inlineStr">
        <is>
          <t>Mar. 31, 2025</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utstanding obligations under supplier finance programs</t>
        </is>
      </c>
      <c r="B4" s="6" t="n">
        <v>555</v>
      </c>
      <c r="C4" s="6" t="n">
        <v>714</v>
      </c>
    </row>
    <row r="5">
      <c r="A5" s="4" t="inlineStr">
        <is>
          <t>Supplier Finance Program, New Programs, Payment Term of 240 Day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utstanding obligations under supplier finance programs</t>
        </is>
      </c>
      <c r="B7" s="6" t="n">
        <v>110</v>
      </c>
      <c r="C7" s="6" t="n">
        <v>67</v>
      </c>
    </row>
    <row r="8">
      <c r="A8" s="4" t="inlineStr">
        <is>
          <t>Supplier finance program, payment timing, period</t>
        </is>
      </c>
      <c r="B8" s="4" t="inlineStr">
        <is>
          <t>240 days</t>
        </is>
      </c>
      <c r="C8" s="4" t="inlineStr">
        <is>
          <t>240 days</t>
        </is>
      </c>
    </row>
    <row r="9">
      <c r="A9" s="4" t="inlineStr">
        <is>
          <t>German Tax Litigation</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Income taxes receivable</t>
        </is>
      </c>
      <c r="B11" s="6" t="n">
        <v>180</v>
      </c>
      <c r="C11" s="6" t="n">
        <v>175</v>
      </c>
    </row>
    <row r="12">
      <c r="A12" s="4" t="inlineStr">
        <is>
          <t>Interest receivable</t>
        </is>
      </c>
      <c r="B12" s="5" t="n">
        <v>150</v>
      </c>
      <c r="C12" s="5" t="n">
        <v>140</v>
      </c>
    </row>
    <row r="13">
      <c r="A13" s="4" t="inlineStr">
        <is>
          <t>Taxes payable</t>
        </is>
      </c>
      <c r="B13" s="5" t="n">
        <v>246</v>
      </c>
      <c r="C13" s="6" t="n">
        <v>194</v>
      </c>
    </row>
    <row r="14">
      <c r="A14" s="4" t="inlineStr">
        <is>
          <t>Tax indemnification income (expense)</t>
        </is>
      </c>
      <c r="B14" s="6" t="n">
        <v>52</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income attributable to common shareholders</t>
        </is>
      </c>
      <c r="B4" s="6" t="n">
        <v>243</v>
      </c>
      <c r="C4" s="6" t="n">
        <v>353</v>
      </c>
    </row>
    <row r="5">
      <c r="A5" s="4" t="inlineStr">
        <is>
          <t>Basic weighted average number of shares outstanding (in shares)</t>
        </is>
      </c>
      <c r="B5" s="8" t="n">
        <v>396.6</v>
      </c>
      <c r="C5" s="8" t="n">
        <v>405.2</v>
      </c>
    </row>
    <row r="6">
      <c r="A6" s="4" t="inlineStr">
        <is>
          <t>Stock awards and equity units (share equivalent) (in shares)</t>
        </is>
      </c>
      <c r="B6" s="8" t="n">
        <v>2.5</v>
      </c>
      <c r="C6" s="8" t="n">
        <v>2.9</v>
      </c>
    </row>
    <row r="7">
      <c r="A7" s="4" t="inlineStr">
        <is>
          <t>Diluted weighted average number of shares outstanding (in shares)</t>
        </is>
      </c>
      <c r="B7" s="8" t="n">
        <v>399.1</v>
      </c>
      <c r="C7" s="8" t="n">
        <v>408.1</v>
      </c>
    </row>
    <row r="8">
      <c r="A8" s="3" t="inlineStr">
        <is>
          <t>Earnings Per Share of Common Stock:</t>
        </is>
      </c>
      <c r="B8" s="4" t="inlineStr">
        <is>
          <t xml:space="preserve"> </t>
        </is>
      </c>
      <c r="C8" s="4" t="inlineStr">
        <is>
          <t xml:space="preserve"> </t>
        </is>
      </c>
    </row>
    <row r="9">
      <c r="A9" s="4" t="inlineStr">
        <is>
          <t>Basic (in usd per share)</t>
        </is>
      </c>
      <c r="B9" s="7" t="n">
        <v>0.61</v>
      </c>
      <c r="C9" s="7" t="n">
        <v>0.87</v>
      </c>
    </row>
    <row r="10">
      <c r="A10" s="4" t="inlineStr">
        <is>
          <t>Diluted (in usd per share)</t>
        </is>
      </c>
      <c r="B10" s="7" t="n">
        <v>0.61</v>
      </c>
      <c r="C10" s="7" t="n">
        <v>0.86</v>
      </c>
    </row>
    <row r="11">
      <c r="A11" s="4" t="inlineStr">
        <is>
          <t>Antidilutive securities excluded from computation of EPS (in shares)</t>
        </is>
      </c>
      <c r="B11" s="8" t="n">
        <v>0.5</v>
      </c>
      <c r="C11" s="8" t="n">
        <v>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 current</t>
        </is>
      </c>
      <c r="B3" s="6" t="n">
        <v>690</v>
      </c>
      <c r="C3" s="6" t="n">
        <v>706</v>
      </c>
    </row>
    <row r="4">
      <c r="A4" s="4" t="inlineStr">
        <is>
          <t>Total contract assets</t>
        </is>
      </c>
      <c r="B4" s="5" t="n">
        <v>690</v>
      </c>
      <c r="C4" s="5" t="n">
        <v>706</v>
      </c>
    </row>
    <row r="5">
      <c r="A5" s="4" t="inlineStr">
        <is>
          <t>Contract liabilities, current</t>
        </is>
      </c>
      <c r="B5" s="5" t="n">
        <v>2870</v>
      </c>
      <c r="C5" s="5" t="n">
        <v>2598</v>
      </c>
    </row>
    <row r="6">
      <c r="A6" s="4" t="inlineStr">
        <is>
          <t>Contract liabilities, non-current (included within Other long-term liabilities)</t>
        </is>
      </c>
      <c r="B6" s="5" t="n">
        <v>38</v>
      </c>
      <c r="C6" s="5" t="n">
        <v>38</v>
      </c>
    </row>
    <row r="7">
      <c r="A7" s="4" t="inlineStr">
        <is>
          <t>Total contract liabilities</t>
        </is>
      </c>
      <c r="B7" s="5" t="n">
        <v>2908</v>
      </c>
      <c r="C7" s="5" t="n">
        <v>2636</v>
      </c>
    </row>
    <row r="8">
      <c r="A8" s="4" t="inlineStr">
        <is>
          <t>Net contract liabilities</t>
        </is>
      </c>
      <c r="B8" s="6" t="n">
        <v>2218</v>
      </c>
      <c r="C8" s="6" t="n">
        <v>1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Increase in contract assets</t>
        </is>
      </c>
      <c r="B4" s="6" t="n">
        <v>-16</v>
      </c>
      <c r="C4" s="4" t="inlineStr">
        <is>
          <t xml:space="preserve"> </t>
        </is>
      </c>
    </row>
    <row r="5">
      <c r="A5" s="4" t="inlineStr">
        <is>
          <t>Increase in contract liabilities</t>
        </is>
      </c>
      <c r="B5" s="5" t="n">
        <v>272</v>
      </c>
      <c r="C5" s="4" t="inlineStr">
        <is>
          <t xml:space="preserve"> </t>
        </is>
      </c>
    </row>
    <row r="6">
      <c r="A6" s="4" t="inlineStr">
        <is>
          <t>Revenue recognized</t>
        </is>
      </c>
      <c r="B6" s="5" t="n">
        <v>1000</v>
      </c>
      <c r="C6" s="6" t="n">
        <v>1000</v>
      </c>
    </row>
    <row r="7">
      <c r="A7" s="4" t="inlineStr">
        <is>
          <t>Revenue, remaining performance obligation</t>
        </is>
      </c>
      <c r="B7" s="6" t="n">
        <v>18600</v>
      </c>
      <c r="C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9" t="n">
        <v>0.9</v>
      </c>
      <c r="C10" s="4" t="inlineStr">
        <is>
          <t xml:space="preserve"> </t>
        </is>
      </c>
    </row>
    <row r="11">
      <c r="A11" s="4" t="inlineStr">
        <is>
          <t>Remaining performance obligation, expected timing of satisfaction period</t>
        </is>
      </c>
      <c r="B11" s="4" t="inlineStr">
        <is>
          <t>24 months</t>
        </is>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3689</v>
      </c>
      <c r="C3" s="6" t="n">
        <v>3553</v>
      </c>
    </row>
    <row r="4">
      <c r="A4" s="4" t="inlineStr">
        <is>
          <t>Allowance for expected credit losses</t>
        </is>
      </c>
      <c r="B4" s="5" t="n">
        <v>-119</v>
      </c>
      <c r="C4" s="5" t="n">
        <v>-125</v>
      </c>
    </row>
    <row r="5">
      <c r="A5" s="4" t="inlineStr">
        <is>
          <t>Accounts receivable, net</t>
        </is>
      </c>
      <c r="B5" s="6" t="n">
        <v>3570</v>
      </c>
      <c r="C5" s="6" t="n">
        <v>3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in-process</t>
        </is>
      </c>
      <c r="B3" s="6" t="n">
        <v>127</v>
      </c>
      <c r="C3" s="6" t="n">
        <v>134</v>
      </c>
    </row>
    <row r="4">
      <c r="A4" s="4" t="inlineStr">
        <is>
          <t>Finished goods</t>
        </is>
      </c>
      <c r="B4" s="5" t="n">
        <v>459</v>
      </c>
      <c r="C4" s="5" t="n">
        <v>423</v>
      </c>
    </row>
    <row r="5">
      <c r="A5" s="4" t="inlineStr">
        <is>
          <t>Total</t>
        </is>
      </c>
      <c r="B5" s="5" t="n">
        <v>586</v>
      </c>
      <c r="C5" s="5" t="n">
        <v>557</v>
      </c>
    </row>
    <row r="6">
      <c r="A6" s="4" t="inlineStr">
        <is>
          <t>Inventory valuation reserves</t>
        </is>
      </c>
      <c r="B6" s="6" t="n">
        <v>85</v>
      </c>
      <c r="C6" s="6" t="n">
        <v>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Dispositions, Goodwill and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Investments in businesses, net of cash acquired</t>
        </is>
      </c>
      <c r="B4" s="6" t="n">
        <v>36</v>
      </c>
      <c r="C4" s="6" t="n">
        <v>30</v>
      </c>
      <c r="D4" s="4" t="inlineStr">
        <is>
          <t xml:space="preserve"> </t>
        </is>
      </c>
    </row>
    <row r="5">
      <c r="A5" s="4" t="inlineStr">
        <is>
          <t>Intangible assets cost</t>
        </is>
      </c>
      <c r="B5" s="5" t="n">
        <v>2082</v>
      </c>
      <c r="C5" s="4" t="inlineStr">
        <is>
          <t xml:space="preserve"> </t>
        </is>
      </c>
      <c r="D5" s="6" t="n">
        <v>2006</v>
      </c>
    </row>
    <row r="6">
      <c r="A6" s="4" t="inlineStr">
        <is>
          <t>Intangible assets, accumulated amortization</t>
        </is>
      </c>
      <c r="B6" s="5" t="n">
        <v>1756</v>
      </c>
      <c r="C6" s="4" t="inlineStr">
        <is>
          <t xml:space="preserve"> </t>
        </is>
      </c>
      <c r="D6" s="5" t="n">
        <v>1695</v>
      </c>
    </row>
    <row r="7">
      <c r="A7" s="4" t="inlineStr">
        <is>
          <t>Amortization of intangible assets</t>
        </is>
      </c>
      <c r="B7" s="5" t="n">
        <v>15</v>
      </c>
      <c r="C7" s="6" t="n">
        <v>15</v>
      </c>
      <c r="D7" s="4" t="inlineStr">
        <is>
          <t xml:space="preserve"> </t>
        </is>
      </c>
    </row>
    <row r="8">
      <c r="A8" s="4" t="inlineStr">
        <is>
          <t>Assets held for sale</t>
        </is>
      </c>
      <c r="B8" s="5" t="n">
        <v>20</v>
      </c>
      <c r="C8" s="4" t="inlineStr">
        <is>
          <t xml:space="preserve"> </t>
        </is>
      </c>
      <c r="D8" s="5" t="n">
        <v>38</v>
      </c>
    </row>
    <row r="9">
      <c r="A9" s="4" t="inlineStr">
        <is>
          <t>Liabilities held for sale</t>
        </is>
      </c>
      <c r="B9" s="5" t="n">
        <v>11</v>
      </c>
      <c r="C9" s="4" t="inlineStr">
        <is>
          <t xml:space="preserve"> </t>
        </is>
      </c>
      <c r="D9" s="5" t="n">
        <v>9</v>
      </c>
    </row>
    <row r="10">
      <c r="A10" s="4" t="inlineStr">
        <is>
          <t>Non-U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Disposal group, including discontinued operation, assets</t>
        </is>
      </c>
      <c r="B12" s="5" t="n">
        <v>8</v>
      </c>
      <c r="C12" s="4" t="inlineStr">
        <is>
          <t xml:space="preserve"> </t>
        </is>
      </c>
      <c r="D12" s="5" t="n">
        <v>25</v>
      </c>
    </row>
    <row r="13">
      <c r="A13" s="4" t="inlineStr">
        <is>
          <t>Disposal group, including discontinued operation, liabilities</t>
        </is>
      </c>
      <c r="B13" s="5" t="n">
        <v>11</v>
      </c>
      <c r="C13" s="4" t="inlineStr">
        <is>
          <t xml:space="preserve"> </t>
        </is>
      </c>
      <c r="D13" s="6" t="n">
        <v>9</v>
      </c>
    </row>
    <row r="14">
      <c r="A14" s="4" t="inlineStr">
        <is>
          <t>Business disposals</t>
        </is>
      </c>
      <c r="B14" s="6" t="n">
        <v>1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1201</v>
      </c>
      <c r="C3" s="6" t="n">
        <v>1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ispositions, Goodwill and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 Beginning Balance</t>
        </is>
      </c>
      <c r="B4" s="6" t="n">
        <v>1548</v>
      </c>
    </row>
    <row r="5">
      <c r="A5" s="4" t="inlineStr">
        <is>
          <t>Goodwill Resulting from Business Combinations</t>
        </is>
      </c>
      <c r="B5" s="5" t="n">
        <v>18</v>
      </c>
    </row>
    <row r="6">
      <c r="A6" s="4" t="inlineStr">
        <is>
          <t>Foreign Currency Translation  and Other</t>
        </is>
      </c>
      <c r="B6" s="5" t="n">
        <v>22</v>
      </c>
    </row>
    <row r="7">
      <c r="A7" s="4" t="inlineStr">
        <is>
          <t>Goodwill - Ending Balance</t>
        </is>
      </c>
      <c r="B7" s="5" t="n">
        <v>1588</v>
      </c>
    </row>
    <row r="8">
      <c r="A8" s="4" t="inlineStr">
        <is>
          <t>New Equipment</t>
        </is>
      </c>
      <c r="B8" s="4" t="inlineStr">
        <is>
          <t xml:space="preserve"> </t>
        </is>
      </c>
    </row>
    <row r="9">
      <c r="A9" s="3" t="inlineStr">
        <is>
          <t>Goodwill [Roll Forward]</t>
        </is>
      </c>
      <c r="B9" s="4" t="inlineStr">
        <is>
          <t xml:space="preserve"> </t>
        </is>
      </c>
    </row>
    <row r="10">
      <c r="A10" s="4" t="inlineStr">
        <is>
          <t>Goodwill - Beginning Balance</t>
        </is>
      </c>
      <c r="B10" s="5" t="n">
        <v>277</v>
      </c>
    </row>
    <row r="11">
      <c r="A11" s="4" t="inlineStr">
        <is>
          <t>Goodwill Resulting from Business Combinations</t>
        </is>
      </c>
      <c r="B11" s="5" t="n">
        <v>0</v>
      </c>
    </row>
    <row r="12">
      <c r="A12" s="4" t="inlineStr">
        <is>
          <t>Foreign Currency Translation  and Other</t>
        </is>
      </c>
      <c r="B12" s="5" t="n">
        <v>5</v>
      </c>
    </row>
    <row r="13">
      <c r="A13" s="4" t="inlineStr">
        <is>
          <t>Goodwill - Ending Balance</t>
        </is>
      </c>
      <c r="B13" s="5" t="n">
        <v>282</v>
      </c>
    </row>
    <row r="14">
      <c r="A14" s="4" t="inlineStr">
        <is>
          <t>Service</t>
        </is>
      </c>
      <c r="B14" s="4" t="inlineStr">
        <is>
          <t xml:space="preserve"> </t>
        </is>
      </c>
    </row>
    <row r="15">
      <c r="A15" s="3" t="inlineStr">
        <is>
          <t>Goodwill [Roll Forward]</t>
        </is>
      </c>
      <c r="B15" s="4" t="inlineStr">
        <is>
          <t xml:space="preserve"> </t>
        </is>
      </c>
    </row>
    <row r="16">
      <c r="A16" s="4" t="inlineStr">
        <is>
          <t>Goodwill - Beginning Balance</t>
        </is>
      </c>
      <c r="B16" s="5" t="n">
        <v>1271</v>
      </c>
    </row>
    <row r="17">
      <c r="A17" s="4" t="inlineStr">
        <is>
          <t>Goodwill Resulting from Business Combinations</t>
        </is>
      </c>
      <c r="B17" s="5" t="n">
        <v>18</v>
      </c>
    </row>
    <row r="18">
      <c r="A18" s="4" t="inlineStr">
        <is>
          <t>Foreign Currency Translation  and Other</t>
        </is>
      </c>
      <c r="B18" s="5" t="n">
        <v>17</v>
      </c>
    </row>
    <row r="19">
      <c r="A19" s="4" t="inlineStr">
        <is>
          <t>Goodwill - Ending Balance</t>
        </is>
      </c>
      <c r="B19" s="6" t="n">
        <v>13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Short-Term Borrowing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ommercial paper</t>
        </is>
      </c>
      <c r="B3" s="6" t="n">
        <v>0</v>
      </c>
      <c r="C3" s="6" t="n">
        <v>0</v>
      </c>
    </row>
    <row r="4">
      <c r="A4" s="4" t="inlineStr">
        <is>
          <t>Other borrowings</t>
        </is>
      </c>
      <c r="B4" s="5" t="n">
        <v>40</v>
      </c>
      <c r="C4" s="5" t="n">
        <v>51</v>
      </c>
    </row>
    <row r="5">
      <c r="A5" s="4" t="inlineStr">
        <is>
          <t>Total short-term borrowings</t>
        </is>
      </c>
      <c r="B5" s="6" t="n">
        <v>40</v>
      </c>
      <c r="C5"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5" customWidth="1" min="2" max="2"/>
    <col width="15" customWidth="1" min="3" max="3"/>
  </cols>
  <sheetData>
    <row r="1">
      <c r="A1" s="1" t="inlineStr">
        <is>
          <t>Borrowings and Lines of Credit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Debt instrument, carrying amount</t>
        </is>
      </c>
      <c r="B4" s="6" t="n">
        <v>8412000000</v>
      </c>
      <c r="C4" s="6" t="n">
        <v>8322000000</v>
      </c>
    </row>
    <row r="5">
      <c r="A5" s="4" t="inlineStr">
        <is>
          <t>Unamortized debt issuance cost</t>
        </is>
      </c>
      <c r="B5" s="6" t="n">
        <v>42000000</v>
      </c>
      <c r="C5" s="6" t="n">
        <v>45000000</v>
      </c>
    </row>
    <row r="6">
      <c r="A6" s="4" t="inlineStr">
        <is>
          <t>Long term debt, average remaining maturity</t>
        </is>
      </c>
      <c r="B6" s="4" t="inlineStr">
        <is>
          <t>6 years 2 months 12 days</t>
        </is>
      </c>
      <c r="C6" s="4" t="inlineStr">
        <is>
          <t xml:space="preserve"> </t>
        </is>
      </c>
    </row>
    <row r="7">
      <c r="A7" s="4" t="inlineStr">
        <is>
          <t>Unsubordinated Commercial Paper | Unsecured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carrying amount</t>
        </is>
      </c>
      <c r="B9" s="6" t="n">
        <v>0</v>
      </c>
      <c r="C9" s="4" t="inlineStr">
        <is>
          <t xml:space="preserve"> </t>
        </is>
      </c>
    </row>
    <row r="10">
      <c r="A10" s="4" t="inlineStr">
        <is>
          <t>Debt instrument, face amount</t>
        </is>
      </c>
      <c r="B10" s="5" t="n">
        <v>1500000000</v>
      </c>
      <c r="C10" s="4" t="inlineStr">
        <is>
          <t xml:space="preserve"> </t>
        </is>
      </c>
    </row>
    <row r="11">
      <c r="A11" s="4" t="inlineStr">
        <is>
          <t>Five Year Revolving Credit Facility, Amended | Unsecured Not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carrying amount</t>
        </is>
      </c>
      <c r="B13" s="5" t="n">
        <v>0</v>
      </c>
      <c r="C13" s="4" t="inlineStr">
        <is>
          <t xml:space="preserve"> </t>
        </is>
      </c>
    </row>
    <row r="14">
      <c r="A14" s="4" t="inlineStr">
        <is>
          <t>Line of credit facility, maximum borrowing capacity</t>
        </is>
      </c>
      <c r="B14" s="6" t="n">
        <v>1500000000</v>
      </c>
      <c r="C14" s="4" t="inlineStr">
        <is>
          <t xml:space="preserve"> </t>
        </is>
      </c>
    </row>
    <row r="15">
      <c r="A15" s="4" t="inlineStr">
        <is>
          <t>Debt instrument, term</t>
        </is>
      </c>
      <c r="B15" s="4" t="inlineStr">
        <is>
          <t>5 year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Lines of Credit - Long-Term Debt (Details) € in Millions, $ in Millions, ¥ in Billions</t>
        </is>
      </c>
      <c r="B1" s="2" t="inlineStr">
        <is>
          <t>Mar. 31, 2025 USD ($)</t>
        </is>
      </c>
      <c r="C1" s="2" t="inlineStr">
        <is>
          <t>Mar. 31, 2025 JPY (¥)</t>
        </is>
      </c>
      <c r="D1" s="2" t="inlineStr">
        <is>
          <t>Mar. 31, 2025 EUR (€)</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long-term debt</t>
        </is>
      </c>
      <c r="B3" s="6" t="n">
        <v>8412</v>
      </c>
      <c r="C3" s="4" t="inlineStr">
        <is>
          <t xml:space="preserve"> </t>
        </is>
      </c>
      <c r="D3" s="4" t="inlineStr">
        <is>
          <t xml:space="preserve"> </t>
        </is>
      </c>
      <c r="E3" s="6" t="n">
        <v>8322</v>
      </c>
    </row>
    <row r="4">
      <c r="A4" s="4" t="inlineStr">
        <is>
          <t>Other (discounts and debt issuance costs)</t>
        </is>
      </c>
      <c r="B4" s="5" t="n">
        <v>-46</v>
      </c>
      <c r="C4" s="4" t="inlineStr">
        <is>
          <t xml:space="preserve"> </t>
        </is>
      </c>
      <c r="D4" s="4" t="inlineStr">
        <is>
          <t xml:space="preserve"> </t>
        </is>
      </c>
      <c r="E4" s="5" t="n">
        <v>-49</v>
      </c>
    </row>
    <row r="5">
      <c r="A5" s="4" t="inlineStr">
        <is>
          <t>Total long-term debt</t>
        </is>
      </c>
      <c r="B5" s="5" t="n">
        <v>8366</v>
      </c>
      <c r="C5" s="4" t="inlineStr">
        <is>
          <t xml:space="preserve"> </t>
        </is>
      </c>
      <c r="D5" s="4" t="inlineStr">
        <is>
          <t xml:space="preserve"> </t>
        </is>
      </c>
      <c r="E5" s="5" t="n">
        <v>8273</v>
      </c>
    </row>
    <row r="6">
      <c r="A6" s="4" t="inlineStr">
        <is>
          <t>Less: current portion</t>
        </is>
      </c>
      <c r="B6" s="5" t="n">
        <v>1443</v>
      </c>
      <c r="C6" s="4" t="inlineStr">
        <is>
          <t xml:space="preserve"> </t>
        </is>
      </c>
      <c r="D6" s="4" t="inlineStr">
        <is>
          <t xml:space="preserve"> </t>
        </is>
      </c>
      <c r="E6" s="5" t="n">
        <v>1300</v>
      </c>
    </row>
    <row r="7">
      <c r="A7" s="4" t="inlineStr">
        <is>
          <t>Long-term debt</t>
        </is>
      </c>
      <c r="B7" s="6" t="n">
        <v>6923</v>
      </c>
      <c r="C7" s="4" t="inlineStr">
        <is>
          <t xml:space="preserve"> </t>
        </is>
      </c>
      <c r="D7" s="4" t="inlineStr">
        <is>
          <t xml:space="preserve"> </t>
        </is>
      </c>
      <c r="E7" s="5" t="n">
        <v>6973</v>
      </c>
    </row>
    <row r="8">
      <c r="A8" s="4" t="inlineStr">
        <is>
          <t>Notes 2.056%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0" t="n">
        <v>0.02056</v>
      </c>
      <c r="C10" s="10" t="n">
        <v>0.02056</v>
      </c>
      <c r="D10" s="10" t="n">
        <v>0.02056</v>
      </c>
      <c r="E10" s="4" t="inlineStr">
        <is>
          <t xml:space="preserve"> </t>
        </is>
      </c>
    </row>
    <row r="11">
      <c r="A11" s="4" t="inlineStr">
        <is>
          <t>Total principal long-term debt</t>
        </is>
      </c>
      <c r="B11" s="4" t="inlineStr">
        <is>
          <t xml:space="preserve"> </t>
        </is>
      </c>
      <c r="C11" s="4" t="inlineStr">
        <is>
          <t xml:space="preserve"> </t>
        </is>
      </c>
      <c r="D11" s="4" t="inlineStr">
        <is>
          <t xml:space="preserve"> </t>
        </is>
      </c>
      <c r="E11" s="5" t="n">
        <v>1300</v>
      </c>
    </row>
    <row r="12">
      <c r="A12" s="4" t="inlineStr">
        <is>
          <t>Notes 0.37%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11" t="n">
        <v>0.0037</v>
      </c>
      <c r="C14" s="11" t="n">
        <v>0.0037</v>
      </c>
      <c r="D14" s="11" t="n">
        <v>0.0037</v>
      </c>
      <c r="E14" s="4" t="inlineStr">
        <is>
          <t xml:space="preserve"> </t>
        </is>
      </c>
    </row>
    <row r="15">
      <c r="A15" s="4" t="inlineStr">
        <is>
          <t>Total principal long-term debt</t>
        </is>
      </c>
      <c r="B15" s="6" t="n">
        <v>143</v>
      </c>
      <c r="C15" s="4" t="inlineStr">
        <is>
          <t xml:space="preserve"> </t>
        </is>
      </c>
      <c r="D15" s="4" t="inlineStr">
        <is>
          <t xml:space="preserve"> </t>
        </is>
      </c>
      <c r="E15" s="5" t="n">
        <v>137</v>
      </c>
    </row>
    <row r="16">
      <c r="A16" s="4" t="inlineStr">
        <is>
          <t>Notes 0.37% due 2026 | Unsecured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 | ¥</t>
        </is>
      </c>
      <c r="B18" s="4" t="inlineStr">
        <is>
          <t xml:space="preserve"> </t>
        </is>
      </c>
      <c r="C18" s="12" t="n">
        <v>21.5</v>
      </c>
      <c r="D18" s="4" t="inlineStr">
        <is>
          <t xml:space="preserve"> </t>
        </is>
      </c>
      <c r="E18" s="4" t="inlineStr">
        <is>
          <t xml:space="preserve"> </t>
        </is>
      </c>
    </row>
    <row r="19">
      <c r="A19" s="4" t="inlineStr">
        <is>
          <t>Notes 0.318% due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10" t="n">
        <v>0.00318</v>
      </c>
      <c r="C21" s="10" t="n">
        <v>0.00318</v>
      </c>
      <c r="D21" s="10" t="n">
        <v>0.00318</v>
      </c>
      <c r="E21" s="4" t="inlineStr">
        <is>
          <t xml:space="preserve"> </t>
        </is>
      </c>
    </row>
    <row r="22">
      <c r="A22" s="4" t="inlineStr">
        <is>
          <t>Total principal long-term debt</t>
        </is>
      </c>
      <c r="B22" s="6" t="n">
        <v>650</v>
      </c>
      <c r="C22" s="4" t="inlineStr">
        <is>
          <t xml:space="preserve"> </t>
        </is>
      </c>
      <c r="D22" s="4" t="inlineStr">
        <is>
          <t xml:space="preserve"> </t>
        </is>
      </c>
      <c r="E22" s="5" t="n">
        <v>624</v>
      </c>
    </row>
    <row r="23">
      <c r="A23" s="4" t="inlineStr">
        <is>
          <t>Notes 0.318% due 2026 | Un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 | €</t>
        </is>
      </c>
      <c r="B25" s="4" t="inlineStr">
        <is>
          <t xml:space="preserve"> </t>
        </is>
      </c>
      <c r="C25" s="4" t="inlineStr">
        <is>
          <t xml:space="preserve"> </t>
        </is>
      </c>
      <c r="D25" s="13" t="n">
        <v>600</v>
      </c>
      <c r="E25" s="4" t="inlineStr">
        <is>
          <t xml:space="preserve"> </t>
        </is>
      </c>
    </row>
    <row r="26">
      <c r="A26" s="4" t="inlineStr">
        <is>
          <t>Notes 2.293% due 2027</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10" t="n">
        <v>0.02293</v>
      </c>
      <c r="C28" s="10" t="n">
        <v>0.02293</v>
      </c>
      <c r="D28" s="10" t="n">
        <v>0.02293</v>
      </c>
      <c r="E28" s="4" t="inlineStr">
        <is>
          <t xml:space="preserve"> </t>
        </is>
      </c>
    </row>
    <row r="29">
      <c r="A29" s="4" t="inlineStr">
        <is>
          <t>Total principal long-term debt</t>
        </is>
      </c>
      <c r="B29" s="6" t="n">
        <v>500</v>
      </c>
      <c r="C29" s="4" t="inlineStr">
        <is>
          <t xml:space="preserve"> </t>
        </is>
      </c>
      <c r="D29" s="4" t="inlineStr">
        <is>
          <t xml:space="preserve"> </t>
        </is>
      </c>
      <c r="E29" s="5" t="n">
        <v>500</v>
      </c>
    </row>
    <row r="30">
      <c r="A30" s="4" t="inlineStr">
        <is>
          <t>Notes 2.875% due 202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10" t="n">
        <v>0.02875</v>
      </c>
      <c r="C32" s="10" t="n">
        <v>0.02875</v>
      </c>
      <c r="D32" s="10" t="n">
        <v>0.02875</v>
      </c>
      <c r="E32" s="4" t="inlineStr">
        <is>
          <t xml:space="preserve"> </t>
        </is>
      </c>
    </row>
    <row r="33">
      <c r="A33" s="4" t="inlineStr">
        <is>
          <t>Total principal long-term debt</t>
        </is>
      </c>
      <c r="B33" s="6" t="n">
        <v>920</v>
      </c>
      <c r="C33" s="4" t="inlineStr">
        <is>
          <t xml:space="preserve"> </t>
        </is>
      </c>
      <c r="D33" s="4" t="inlineStr">
        <is>
          <t xml:space="preserve"> </t>
        </is>
      </c>
      <c r="E33" s="5" t="n">
        <v>885</v>
      </c>
    </row>
    <row r="34">
      <c r="A34" s="4" t="inlineStr">
        <is>
          <t>Notes 2.875% due 2027 | Un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 | €</t>
        </is>
      </c>
      <c r="B36" s="4" t="inlineStr">
        <is>
          <t xml:space="preserve"> </t>
        </is>
      </c>
      <c r="C36" s="4" t="inlineStr">
        <is>
          <t xml:space="preserve"> </t>
        </is>
      </c>
      <c r="D36" s="13" t="n">
        <v>850</v>
      </c>
      <c r="E36" s="4" t="inlineStr">
        <is>
          <t xml:space="preserve"> </t>
        </is>
      </c>
    </row>
    <row r="37">
      <c r="A37" s="4" t="inlineStr">
        <is>
          <t>Notes 5.250% due 2028</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11" t="n">
        <v>0.0525</v>
      </c>
      <c r="C39" s="11" t="n">
        <v>0.0525</v>
      </c>
      <c r="D39" s="11" t="n">
        <v>0.0525</v>
      </c>
      <c r="E39" s="4" t="inlineStr">
        <is>
          <t xml:space="preserve"> </t>
        </is>
      </c>
    </row>
    <row r="40">
      <c r="A40" s="4" t="inlineStr">
        <is>
          <t>Total principal long-term debt</t>
        </is>
      </c>
      <c r="B40" s="6" t="n">
        <v>750</v>
      </c>
      <c r="C40" s="4" t="inlineStr">
        <is>
          <t xml:space="preserve"> </t>
        </is>
      </c>
      <c r="D40" s="4" t="inlineStr">
        <is>
          <t xml:space="preserve"> </t>
        </is>
      </c>
      <c r="E40" s="5" t="n">
        <v>750</v>
      </c>
    </row>
    <row r="41">
      <c r="A41" s="4" t="inlineStr">
        <is>
          <t>Notes 2.565% due 203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10" t="n">
        <v>0.02565</v>
      </c>
      <c r="C43" s="10" t="n">
        <v>0.02565</v>
      </c>
      <c r="D43" s="10" t="n">
        <v>0.02565</v>
      </c>
      <c r="E43" s="4" t="inlineStr">
        <is>
          <t xml:space="preserve"> </t>
        </is>
      </c>
    </row>
    <row r="44">
      <c r="A44" s="4" t="inlineStr">
        <is>
          <t>Total principal long-term debt</t>
        </is>
      </c>
      <c r="B44" s="6" t="n">
        <v>1500</v>
      </c>
      <c r="C44" s="4" t="inlineStr">
        <is>
          <t xml:space="preserve"> </t>
        </is>
      </c>
      <c r="D44" s="4" t="inlineStr">
        <is>
          <t xml:space="preserve"> </t>
        </is>
      </c>
      <c r="E44" s="5" t="n">
        <v>1500</v>
      </c>
    </row>
    <row r="45">
      <c r="A45" s="4" t="inlineStr">
        <is>
          <t>Notes 5.125% due 203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10" t="n">
        <v>0.05125</v>
      </c>
      <c r="C47" s="10" t="n">
        <v>0.05125</v>
      </c>
      <c r="D47" s="10" t="n">
        <v>0.05125</v>
      </c>
      <c r="E47" s="4" t="inlineStr">
        <is>
          <t xml:space="preserve"> </t>
        </is>
      </c>
    </row>
    <row r="48">
      <c r="A48" s="4" t="inlineStr">
        <is>
          <t>Total principal long-term debt</t>
        </is>
      </c>
      <c r="B48" s="6" t="n">
        <v>600</v>
      </c>
      <c r="C48" s="4" t="inlineStr">
        <is>
          <t xml:space="preserve"> </t>
        </is>
      </c>
      <c r="D48" s="4" t="inlineStr">
        <is>
          <t xml:space="preserve"> </t>
        </is>
      </c>
      <c r="E48" s="5" t="n">
        <v>600</v>
      </c>
    </row>
    <row r="49">
      <c r="A49" s="4" t="inlineStr">
        <is>
          <t>Notes 0.934% due 2031</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interest rate, stated percentage</t>
        </is>
      </c>
      <c r="B51" s="10" t="n">
        <v>0.009339999999999999</v>
      </c>
      <c r="C51" s="10" t="n">
        <v>0.009339999999999999</v>
      </c>
      <c r="D51" s="10" t="n">
        <v>0.009339999999999999</v>
      </c>
      <c r="E51" s="4" t="inlineStr">
        <is>
          <t xml:space="preserve"> </t>
        </is>
      </c>
    </row>
    <row r="52">
      <c r="A52" s="4" t="inlineStr">
        <is>
          <t>Total principal long-term debt</t>
        </is>
      </c>
      <c r="B52" s="6" t="n">
        <v>541</v>
      </c>
      <c r="C52" s="4" t="inlineStr">
        <is>
          <t xml:space="preserve"> </t>
        </is>
      </c>
      <c r="D52" s="4" t="inlineStr">
        <is>
          <t xml:space="preserve"> </t>
        </is>
      </c>
      <c r="E52" s="5" t="n">
        <v>520</v>
      </c>
    </row>
    <row r="53">
      <c r="A53" s="4" t="inlineStr">
        <is>
          <t>Notes 0.934% due 2031 | Unsecured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face amount | €</t>
        </is>
      </c>
      <c r="B55" s="4" t="inlineStr">
        <is>
          <t xml:space="preserve"> </t>
        </is>
      </c>
      <c r="C55" s="4" t="inlineStr">
        <is>
          <t xml:space="preserve"> </t>
        </is>
      </c>
      <c r="D55" s="13" t="n">
        <v>500</v>
      </c>
      <c r="E55" s="4" t="inlineStr">
        <is>
          <t xml:space="preserve"> </t>
        </is>
      </c>
    </row>
    <row r="56">
      <c r="A56" s="4" t="inlineStr">
        <is>
          <t>Notes 3.112% due 2040</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interest rate, stated percentage</t>
        </is>
      </c>
      <c r="B58" s="10" t="n">
        <v>0.03112</v>
      </c>
      <c r="C58" s="10" t="n">
        <v>0.03112</v>
      </c>
      <c r="D58" s="10" t="n">
        <v>0.03112</v>
      </c>
      <c r="E58" s="4" t="inlineStr">
        <is>
          <t xml:space="preserve"> </t>
        </is>
      </c>
    </row>
    <row r="59">
      <c r="A59" s="4" t="inlineStr">
        <is>
          <t>Total principal long-term debt</t>
        </is>
      </c>
      <c r="B59" s="6" t="n">
        <v>750</v>
      </c>
      <c r="C59" s="4" t="inlineStr">
        <is>
          <t xml:space="preserve"> </t>
        </is>
      </c>
      <c r="D59" s="4" t="inlineStr">
        <is>
          <t xml:space="preserve"> </t>
        </is>
      </c>
      <c r="E59" s="5" t="n">
        <v>750</v>
      </c>
    </row>
    <row r="60">
      <c r="A60" s="4" t="inlineStr">
        <is>
          <t>Notes 3.362% due 2050</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interest rate, stated percentage</t>
        </is>
      </c>
      <c r="B62" s="10" t="n">
        <v>0.03362</v>
      </c>
      <c r="C62" s="10" t="n">
        <v>0.03362</v>
      </c>
      <c r="D62" s="10" t="n">
        <v>0.03362</v>
      </c>
      <c r="E62" s="4" t="inlineStr">
        <is>
          <t xml:space="preserve"> </t>
        </is>
      </c>
    </row>
    <row r="63">
      <c r="A63" s="4" t="inlineStr">
        <is>
          <t>Total principal long-term debt</t>
        </is>
      </c>
      <c r="B63" s="6" t="n">
        <v>750</v>
      </c>
      <c r="C63" s="4" t="inlineStr">
        <is>
          <t xml:space="preserve"> </t>
        </is>
      </c>
      <c r="D63" s="4" t="inlineStr">
        <is>
          <t xml:space="preserve"> </t>
        </is>
      </c>
      <c r="E63" s="5" t="n">
        <v>750</v>
      </c>
    </row>
    <row r="64">
      <c r="A64" s="4" t="inlineStr">
        <is>
          <t>Other Including Finance Leas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Total principal long-term debt</t>
        </is>
      </c>
      <c r="B66" s="6" t="n">
        <v>8</v>
      </c>
      <c r="C66" s="4" t="inlineStr">
        <is>
          <t xml:space="preserve"> </t>
        </is>
      </c>
      <c r="D66" s="4" t="inlineStr">
        <is>
          <t xml:space="preserve"> </t>
        </is>
      </c>
      <c r="E66"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Lines of Credit - Schedule of Debt Issuance Expense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 issuance costs amortization</t>
        </is>
      </c>
      <c r="B4" s="6" t="n">
        <v>3</v>
      </c>
      <c r="C4" s="6" t="n">
        <v>2</v>
      </c>
    </row>
    <row r="5">
      <c r="A5" s="4" t="inlineStr">
        <is>
          <t>Total interest expense on external debt</t>
        </is>
      </c>
      <c r="B5" s="6" t="n">
        <v>57</v>
      </c>
      <c r="C5" s="6" t="n">
        <v>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Lines of Credit - Schedule of Average Interest Expense Rate (Details)</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Short-Term Debt, Weighted Average Interest Rate, at Point in Time</t>
        </is>
      </c>
      <c r="B4" s="9" t="n">
        <v>0</v>
      </c>
      <c r="C4" s="4" t="inlineStr">
        <is>
          <t xml:space="preserve"> </t>
        </is>
      </c>
      <c r="D4" s="9" t="n">
        <v>0</v>
      </c>
    </row>
    <row r="5">
      <c r="A5" s="4" t="inlineStr">
        <is>
          <t>Long-Term Debt, Weighted Average Interest Rate, at Point in Time</t>
        </is>
      </c>
      <c r="B5" s="11" t="n">
        <v>0.027</v>
      </c>
      <c r="C5" s="4" t="inlineStr">
        <is>
          <t xml:space="preserve"> </t>
        </is>
      </c>
      <c r="D5" s="11" t="n">
        <v>0.027</v>
      </c>
    </row>
    <row r="6">
      <c r="A6" s="4" t="inlineStr">
        <is>
          <t>Short-term borrowings, over time</t>
        </is>
      </c>
      <c r="B6" s="9" t="n">
        <v>0</v>
      </c>
      <c r="C6" s="11" t="n">
        <v>0.055</v>
      </c>
      <c r="D6" s="4" t="inlineStr">
        <is>
          <t xml:space="preserve"> </t>
        </is>
      </c>
    </row>
    <row r="7">
      <c r="A7" s="4" t="inlineStr">
        <is>
          <t>Long-term borrowings, over time</t>
        </is>
      </c>
      <c r="B7" s="11" t="n">
        <v>0.027</v>
      </c>
      <c r="C7" s="11" t="n">
        <v>0.025</v>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Defined Benefit Plan Disclosure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benefit plans</t>
        </is>
      </c>
      <c r="B4" s="6" t="n">
        <v>18</v>
      </c>
      <c r="C4" s="6" t="n">
        <v>12</v>
      </c>
    </row>
    <row r="5">
      <c r="A5" s="4" t="inlineStr">
        <is>
          <t>Defined contribution plans</t>
        </is>
      </c>
      <c r="B5" s="5" t="n">
        <v>21</v>
      </c>
      <c r="C5" s="5" t="n">
        <v>20</v>
      </c>
    </row>
    <row r="6">
      <c r="A6" s="4" t="inlineStr">
        <is>
          <t>Multi-employer pension and postretirement plans</t>
        </is>
      </c>
      <c r="B6" s="5" t="n">
        <v>39</v>
      </c>
      <c r="C6" s="5" t="n">
        <v>40</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ervice cost</t>
        </is>
      </c>
      <c r="B9" s="5" t="n">
        <v>8</v>
      </c>
      <c r="C9" s="5" t="n">
        <v>8</v>
      </c>
    </row>
    <row r="10">
      <c r="A10" s="4" t="inlineStr">
        <is>
          <t>Interest cost</t>
        </is>
      </c>
      <c r="B10" s="5" t="n">
        <v>8</v>
      </c>
      <c r="C10" s="5" t="n">
        <v>8</v>
      </c>
    </row>
    <row r="11">
      <c r="A11" s="4" t="inlineStr">
        <is>
          <t>Expected return on plan assets</t>
        </is>
      </c>
      <c r="B11" s="5" t="n">
        <v>-9</v>
      </c>
      <c r="C11" s="5" t="n">
        <v>-8</v>
      </c>
    </row>
    <row r="12">
      <c r="A12" s="4" t="inlineStr">
        <is>
          <t>Recognized actuarial net loss</t>
        </is>
      </c>
      <c r="B12" s="5" t="n">
        <v>1</v>
      </c>
      <c r="C12" s="5" t="n">
        <v>0</v>
      </c>
    </row>
    <row r="13">
      <c r="A13" s="4" t="inlineStr">
        <is>
          <t>Total net periodic benefit cost</t>
        </is>
      </c>
      <c r="B13" s="5" t="n">
        <v>8</v>
      </c>
      <c r="C13" s="5" t="n">
        <v>8</v>
      </c>
    </row>
    <row r="14">
      <c r="A14" s="4" t="inlineStr">
        <is>
          <t>Other Postretirement Benefits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net periodic benefit cost</t>
        </is>
      </c>
      <c r="B16" s="6" t="n">
        <v>1</v>
      </c>
      <c r="C16"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Narrative (Details) - USD ($) shares in Millions,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Common stock shares available for awards (in shares)</t>
        </is>
      </c>
      <c r="B4" s="5" t="n">
        <v>18</v>
      </c>
      <c r="C4" s="4" t="inlineStr">
        <is>
          <t xml:space="preserve"> </t>
        </is>
      </c>
    </row>
    <row r="5">
      <c r="A5" s="4" t="inlineStr">
        <is>
          <t>Unrecognized compensation cost</t>
        </is>
      </c>
      <c r="B5" s="6" t="n">
        <v>148</v>
      </c>
      <c r="C5" s="4" t="inlineStr">
        <is>
          <t xml:space="preserve"> </t>
        </is>
      </c>
    </row>
    <row r="6">
      <c r="A6" s="4" t="inlineStr">
        <is>
          <t>Unrecognized compensation cost, period for recognition</t>
        </is>
      </c>
      <c r="B6" s="4" t="inlineStr">
        <is>
          <t>2 years 1 month 6 days</t>
        </is>
      </c>
      <c r="C6" s="4" t="inlineStr">
        <is>
          <t xml:space="preserve"> </t>
        </is>
      </c>
    </row>
    <row r="7">
      <c r="A7" s="4" t="inlineStr">
        <is>
          <t>Other Postretirement Benefits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periodic benefit cost (credit)</t>
        </is>
      </c>
      <c r="B9" s="6" t="n">
        <v>1</v>
      </c>
      <c r="C9" s="6" t="n">
        <v>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and Related Income Tax Benefit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tock-based compensation expense (Share Based)</t>
        </is>
      </c>
      <c r="B4" s="6" t="n">
        <v>21</v>
      </c>
      <c r="C4" s="6" t="n">
        <v>16</v>
      </c>
    </row>
    <row r="5">
      <c r="A5" s="4" t="inlineStr">
        <is>
          <t>Less: future tax benefit</t>
        </is>
      </c>
      <c r="B5" s="5" t="n">
        <v>-2</v>
      </c>
      <c r="C5" s="5" t="n">
        <v>-2</v>
      </c>
    </row>
    <row r="6">
      <c r="A6" s="4" t="inlineStr">
        <is>
          <t>Stock-based compensation expense, net of tax</t>
        </is>
      </c>
      <c r="B6" s="6" t="n">
        <v>19</v>
      </c>
      <c r="C6" s="6" t="n">
        <v>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Details) - USD ($) $ / shares in Units, shares in Millions, $ in Millions</t>
        </is>
      </c>
      <c r="B1" s="2" t="inlineStr">
        <is>
          <t>3 Months Ended</t>
        </is>
      </c>
    </row>
    <row r="2">
      <c r="B2" s="2" t="inlineStr">
        <is>
          <t>Mar. 31, 2025</t>
        </is>
      </c>
      <c r="C2" s="2" t="inlineStr">
        <is>
          <t>Mar. 31, 2025</t>
        </is>
      </c>
      <c r="D2" s="2" t="inlineStr">
        <is>
          <t>Mar. 31, 2024</t>
        </is>
      </c>
      <c r="E2" s="2" t="inlineStr">
        <is>
          <t>Jan. 16, 2025</t>
        </is>
      </c>
      <c r="F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25</v>
      </c>
      <c r="C4" s="5" t="n">
        <v>125</v>
      </c>
      <c r="D4" s="4" t="inlineStr">
        <is>
          <t xml:space="preserve"> </t>
        </is>
      </c>
      <c r="E4" s="4" t="inlineStr">
        <is>
          <t xml:space="preserve"> </t>
        </is>
      </c>
      <c r="F4" s="5" t="n">
        <v>125</v>
      </c>
    </row>
    <row r="5">
      <c r="A5" s="4" t="inlineStr">
        <is>
          <t>Preferred stock, par value (in usd per share)</t>
        </is>
      </c>
      <c r="B5" s="7" t="n">
        <v>0.01</v>
      </c>
      <c r="C5" s="7" t="n">
        <v>0.01</v>
      </c>
      <c r="D5" s="4" t="inlineStr">
        <is>
          <t xml:space="preserve"> </t>
        </is>
      </c>
      <c r="E5" s="4" t="inlineStr">
        <is>
          <t xml:space="preserve"> </t>
        </is>
      </c>
      <c r="F5" s="7" t="n">
        <v>0.01</v>
      </c>
    </row>
    <row r="6">
      <c r="A6" s="4" t="inlineStr">
        <is>
          <t>Preferred stock, shares issued (in shares)</t>
        </is>
      </c>
      <c r="B6" s="5" t="n">
        <v>0</v>
      </c>
      <c r="C6" s="5" t="n">
        <v>0</v>
      </c>
      <c r="D6" s="4" t="inlineStr">
        <is>
          <t xml:space="preserve"> </t>
        </is>
      </c>
      <c r="E6" s="4" t="inlineStr">
        <is>
          <t xml:space="preserve"> </t>
        </is>
      </c>
      <c r="F6" s="5" t="n">
        <v>0</v>
      </c>
    </row>
    <row r="7">
      <c r="A7" s="4" t="inlineStr">
        <is>
          <t>Common stock, shares authorized (in shares)</t>
        </is>
      </c>
      <c r="B7" s="5" t="n">
        <v>2000</v>
      </c>
      <c r="C7" s="5" t="n">
        <v>2000</v>
      </c>
      <c r="D7" s="4" t="inlineStr">
        <is>
          <t xml:space="preserve"> </t>
        </is>
      </c>
      <c r="E7" s="4" t="inlineStr">
        <is>
          <t xml:space="preserve"> </t>
        </is>
      </c>
      <c r="F7" s="4" t="inlineStr">
        <is>
          <t xml:space="preserve"> </t>
        </is>
      </c>
    </row>
    <row r="8">
      <c r="A8" s="4" t="inlineStr">
        <is>
          <t>Common stock, par value (in usd per share)</t>
        </is>
      </c>
      <c r="B8" s="7" t="n">
        <v>0.01</v>
      </c>
      <c r="C8" s="7" t="n">
        <v>0.01</v>
      </c>
      <c r="D8" s="4" t="inlineStr">
        <is>
          <t xml:space="preserve"> </t>
        </is>
      </c>
      <c r="E8" s="4" t="inlineStr">
        <is>
          <t xml:space="preserve"> </t>
        </is>
      </c>
      <c r="F8" s="4" t="inlineStr">
        <is>
          <t xml:space="preserve"> </t>
        </is>
      </c>
    </row>
    <row r="9">
      <c r="A9" s="4" t="inlineStr">
        <is>
          <t>Common stock, shares issued (in shares)</t>
        </is>
      </c>
      <c r="B9" s="8" t="n">
        <v>439.1</v>
      </c>
      <c r="C9" s="8" t="n">
        <v>439.1</v>
      </c>
      <c r="D9" s="4" t="inlineStr">
        <is>
          <t xml:space="preserve"> </t>
        </is>
      </c>
      <c r="E9" s="4" t="inlineStr">
        <is>
          <t xml:space="preserve"> </t>
        </is>
      </c>
      <c r="F9" s="8" t="n">
        <v>438.6</v>
      </c>
    </row>
    <row r="10">
      <c r="A10" s="4" t="inlineStr">
        <is>
          <t>Treasury stock (in shares)</t>
        </is>
      </c>
      <c r="B10" s="8" t="n">
        <v>43.6</v>
      </c>
      <c r="C10" s="8" t="n">
        <v>43.6</v>
      </c>
      <c r="D10" s="4" t="inlineStr">
        <is>
          <t xml:space="preserve"> </t>
        </is>
      </c>
      <c r="E10" s="4" t="inlineStr">
        <is>
          <t xml:space="preserve"> </t>
        </is>
      </c>
      <c r="F10" s="5" t="n">
        <v>41</v>
      </c>
    </row>
    <row r="11">
      <c r="A11" s="4" t="inlineStr">
        <is>
          <t>Stock repurchase program, authorized amount</t>
        </is>
      </c>
      <c r="B11" s="4" t="inlineStr">
        <is>
          <t xml:space="preserve"> </t>
        </is>
      </c>
      <c r="C11" s="4" t="inlineStr">
        <is>
          <t xml:space="preserve"> </t>
        </is>
      </c>
      <c r="D11" s="4" t="inlineStr">
        <is>
          <t xml:space="preserve"> </t>
        </is>
      </c>
      <c r="E11" s="6" t="n">
        <v>2000</v>
      </c>
      <c r="F11" s="6" t="n">
        <v>2000</v>
      </c>
    </row>
    <row r="12">
      <c r="A12" s="4" t="inlineStr">
        <is>
          <t>Stock repurchase program, remaining authorized shares amount</t>
        </is>
      </c>
      <c r="B12" s="4" t="inlineStr">
        <is>
          <t xml:space="preserve"> </t>
        </is>
      </c>
      <c r="C12" s="4" t="inlineStr">
        <is>
          <t xml:space="preserve"> </t>
        </is>
      </c>
      <c r="D12" s="4" t="inlineStr">
        <is>
          <t xml:space="preserve"> </t>
        </is>
      </c>
      <c r="E12" s="4" t="inlineStr">
        <is>
          <t xml:space="preserve"> </t>
        </is>
      </c>
      <c r="F12" s="6" t="n">
        <v>200</v>
      </c>
    </row>
    <row r="13">
      <c r="A13" s="4" t="inlineStr">
        <is>
          <t>Stock repurchase during period (in shares)</t>
        </is>
      </c>
      <c r="B13" s="8" t="n">
        <v>2.6</v>
      </c>
      <c r="C13" s="4" t="inlineStr">
        <is>
          <t xml:space="preserve"> </t>
        </is>
      </c>
      <c r="D13" s="8" t="n">
        <v>3.4</v>
      </c>
      <c r="E13" s="4" t="inlineStr">
        <is>
          <t xml:space="preserve"> </t>
        </is>
      </c>
      <c r="F13" s="4" t="inlineStr">
        <is>
          <t xml:space="preserve"> </t>
        </is>
      </c>
    </row>
    <row r="14">
      <c r="A14" s="4" t="inlineStr">
        <is>
          <t>Stock repurchased during period</t>
        </is>
      </c>
      <c r="B14" s="6" t="n">
        <v>253</v>
      </c>
      <c r="C14" s="6" t="n">
        <v>153</v>
      </c>
      <c r="D14" s="6" t="n">
        <v>300</v>
      </c>
      <c r="E14" s="4" t="inlineStr">
        <is>
          <t xml:space="preserve"> </t>
        </is>
      </c>
      <c r="F14" s="4" t="inlineStr">
        <is>
          <t xml:space="preserve"> </t>
        </is>
      </c>
    </row>
    <row r="15">
      <c r="A15" s="4" t="inlineStr">
        <is>
          <t>Excise tax</t>
        </is>
      </c>
      <c r="B15" s="9" t="n">
        <v>0.01</v>
      </c>
      <c r="C15" s="4" t="inlineStr">
        <is>
          <t xml:space="preserve"> </t>
        </is>
      </c>
      <c r="D15" s="9" t="n">
        <v>0.01</v>
      </c>
      <c r="E15" s="4" t="inlineStr">
        <is>
          <t xml:space="preserve"> </t>
        </is>
      </c>
      <c r="F15"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13" customWidth="1" min="2" max="2"/>
    <col width="37" customWidth="1" min="3" max="3"/>
    <col width="44" customWidth="1" min="4" max="4"/>
    <col width="15" customWidth="1" min="5" max="5"/>
    <col width="20" customWidth="1" min="6" max="6"/>
    <col width="46" customWidth="1" min="7" max="7"/>
    <col width="24" customWidth="1" min="8" max="8"/>
  </cols>
  <sheetData>
    <row r="1">
      <c r="A1" s="1" t="inlineStr">
        <is>
          <t>Condensed Consolidated Statements of Changes in Equity - USD ($) $ in Millions</t>
        </is>
      </c>
      <c r="B1" s="2" t="inlineStr">
        <is>
          <t>Total</t>
        </is>
      </c>
      <c r="C1" s="2" t="inlineStr">
        <is>
          <t>Total Shareholders' (Deficit) Equity</t>
        </is>
      </c>
      <c r="D1" s="2" t="inlineStr">
        <is>
          <t>Common Stock and Additional Paid-In Capital</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at Dec. 31, 2023</t>
        </is>
      </c>
      <c r="B2" s="6" t="n">
        <v>-4855</v>
      </c>
      <c r="C2" s="6" t="n">
        <v>-4924</v>
      </c>
      <c r="D2" s="6" t="n">
        <v>213</v>
      </c>
      <c r="E2" s="6" t="n">
        <v>-2382</v>
      </c>
      <c r="F2" s="6" t="n">
        <v>-2005</v>
      </c>
      <c r="G2" s="6" t="n">
        <v>-750</v>
      </c>
      <c r="H2" s="6" t="n">
        <v>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71</v>
      </c>
      <c r="C4" s="5" t="n">
        <v>353</v>
      </c>
      <c r="D4" s="4" t="inlineStr">
        <is>
          <t xml:space="preserve"> </t>
        </is>
      </c>
      <c r="E4" s="4" t="inlineStr">
        <is>
          <t xml:space="preserve"> </t>
        </is>
      </c>
      <c r="F4" s="5" t="n">
        <v>353</v>
      </c>
      <c r="G4" s="4" t="inlineStr">
        <is>
          <t xml:space="preserve"> </t>
        </is>
      </c>
      <c r="H4" s="5" t="n">
        <v>18</v>
      </c>
    </row>
    <row r="5">
      <c r="A5" s="4" t="inlineStr">
        <is>
          <t>Other comprehensive income (loss), net of tax</t>
        </is>
      </c>
      <c r="B5" s="5" t="n">
        <v>-8</v>
      </c>
      <c r="C5" s="5" t="n">
        <v>-6</v>
      </c>
      <c r="D5" s="4" t="inlineStr">
        <is>
          <t xml:space="preserve"> </t>
        </is>
      </c>
      <c r="E5" s="4" t="inlineStr">
        <is>
          <t xml:space="preserve"> </t>
        </is>
      </c>
      <c r="F5" s="4" t="inlineStr">
        <is>
          <t xml:space="preserve"> </t>
        </is>
      </c>
      <c r="G5" s="5" t="n">
        <v>-6</v>
      </c>
      <c r="H5" s="5" t="n">
        <v>-2</v>
      </c>
    </row>
    <row r="6">
      <c r="A6" s="4" t="inlineStr">
        <is>
          <t>Stock-based compensation and Common Stock issued under employee plans</t>
        </is>
      </c>
      <c r="B6" s="5" t="n">
        <v>-3</v>
      </c>
      <c r="C6" s="5" t="n">
        <v>-3</v>
      </c>
      <c r="D6" s="5" t="n">
        <v>-2</v>
      </c>
      <c r="E6" s="4" t="inlineStr">
        <is>
          <t xml:space="preserve"> </t>
        </is>
      </c>
      <c r="F6" s="5" t="n">
        <v>-1</v>
      </c>
      <c r="G6" s="4" t="inlineStr">
        <is>
          <t xml:space="preserve"> </t>
        </is>
      </c>
      <c r="H6" s="4" t="inlineStr">
        <is>
          <t xml:space="preserve"> </t>
        </is>
      </c>
    </row>
    <row r="7">
      <c r="A7" s="4" t="inlineStr">
        <is>
          <t>Cash dividends declared</t>
        </is>
      </c>
      <c r="B7" s="5" t="n">
        <v>-138</v>
      </c>
      <c r="C7" s="5" t="n">
        <v>-138</v>
      </c>
      <c r="D7" s="4" t="inlineStr">
        <is>
          <t xml:space="preserve"> </t>
        </is>
      </c>
      <c r="E7" s="4" t="inlineStr">
        <is>
          <t xml:space="preserve"> </t>
        </is>
      </c>
      <c r="F7" s="5" t="n">
        <v>-138</v>
      </c>
      <c r="G7" s="4" t="inlineStr">
        <is>
          <t xml:space="preserve"> </t>
        </is>
      </c>
      <c r="H7" s="4" t="inlineStr">
        <is>
          <t xml:space="preserve"> </t>
        </is>
      </c>
    </row>
    <row r="8">
      <c r="A8" s="4" t="inlineStr">
        <is>
          <t>Repurchase of Common Shares</t>
        </is>
      </c>
      <c r="B8" s="5" t="n">
        <v>-302</v>
      </c>
      <c r="C8" s="5" t="n">
        <v>-302</v>
      </c>
      <c r="D8" s="4" t="inlineStr">
        <is>
          <t xml:space="preserve"> </t>
        </is>
      </c>
      <c r="E8" s="5" t="n">
        <v>-302</v>
      </c>
      <c r="F8" s="4" t="inlineStr">
        <is>
          <t xml:space="preserve"> </t>
        </is>
      </c>
      <c r="G8" s="4" t="inlineStr">
        <is>
          <t xml:space="preserve"> </t>
        </is>
      </c>
      <c r="H8" s="4" t="inlineStr">
        <is>
          <t xml:space="preserve"> </t>
        </is>
      </c>
    </row>
    <row r="9">
      <c r="A9" s="4" t="inlineStr">
        <is>
          <t>Dividends attributable to noncontrolling interest</t>
        </is>
      </c>
      <c r="B9" s="5" t="n">
        <v>-1</v>
      </c>
      <c r="C9" s="4" t="inlineStr">
        <is>
          <t xml:space="preserve"> </t>
        </is>
      </c>
      <c r="D9" s="4" t="inlineStr">
        <is>
          <t xml:space="preserve"> </t>
        </is>
      </c>
      <c r="E9" s="4" t="inlineStr">
        <is>
          <t xml:space="preserve"> </t>
        </is>
      </c>
      <c r="F9" s="4" t="inlineStr">
        <is>
          <t xml:space="preserve"> </t>
        </is>
      </c>
      <c r="G9" s="4" t="inlineStr">
        <is>
          <t xml:space="preserve"> </t>
        </is>
      </c>
      <c r="H9" s="5" t="n">
        <v>-1</v>
      </c>
    </row>
    <row r="10">
      <c r="A10" s="4" t="inlineStr">
        <is>
          <t>Acquisitions, disposals and other changes</t>
        </is>
      </c>
      <c r="B10" s="5" t="n">
        <v>-4</v>
      </c>
      <c r="C10" s="5" t="n">
        <v>-4</v>
      </c>
      <c r="D10" s="5" t="n">
        <v>-1</v>
      </c>
      <c r="E10" s="4" t="inlineStr">
        <is>
          <t xml:space="preserve"> </t>
        </is>
      </c>
      <c r="F10" s="5" t="n">
        <v>-3</v>
      </c>
      <c r="G10" s="4" t="inlineStr">
        <is>
          <t xml:space="preserve"> </t>
        </is>
      </c>
      <c r="H10" s="4" t="inlineStr">
        <is>
          <t xml:space="preserve"> </t>
        </is>
      </c>
    </row>
    <row r="11">
      <c r="A11" s="4" t="inlineStr">
        <is>
          <t>Ending balance at Mar. 31, 2024</t>
        </is>
      </c>
      <c r="B11" s="5" t="n">
        <v>-4940</v>
      </c>
      <c r="C11" s="5" t="n">
        <v>-5024</v>
      </c>
      <c r="D11" s="5" t="n">
        <v>210</v>
      </c>
      <c r="E11" s="5" t="n">
        <v>-2684</v>
      </c>
      <c r="F11" s="5" t="n">
        <v>-1794</v>
      </c>
      <c r="G11" s="5" t="n">
        <v>-756</v>
      </c>
      <c r="H11" s="5" t="n">
        <v>84</v>
      </c>
    </row>
    <row r="12">
      <c r="A12" s="4" t="inlineStr">
        <is>
          <t>Beginning balance at Dec. 31, 2023</t>
        </is>
      </c>
      <c r="B12" s="5"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attributable to noncontrolling interest</t>
        </is>
      </c>
      <c r="B16" s="5"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s, disposals and other change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1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4785</v>
      </c>
      <c r="C19" s="5" t="n">
        <v>-4848</v>
      </c>
      <c r="D19" s="5" t="n">
        <v>265</v>
      </c>
      <c r="E19" s="5" t="n">
        <v>-3390</v>
      </c>
      <c r="F19" s="5" t="n">
        <v>-978</v>
      </c>
      <c r="G19" s="5" t="n">
        <v>-745</v>
      </c>
      <c r="H19" s="5" t="n">
        <v>6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256</v>
      </c>
      <c r="C21" s="5" t="n">
        <v>243</v>
      </c>
      <c r="D21" s="4" t="inlineStr">
        <is>
          <t xml:space="preserve"> </t>
        </is>
      </c>
      <c r="E21" s="4" t="inlineStr">
        <is>
          <t xml:space="preserve"> </t>
        </is>
      </c>
      <c r="F21" s="5" t="n">
        <v>243</v>
      </c>
      <c r="G21" s="4" t="inlineStr">
        <is>
          <t xml:space="preserve"> </t>
        </is>
      </c>
      <c r="H21" s="5" t="n">
        <v>13</v>
      </c>
    </row>
    <row r="22">
      <c r="A22" s="4" t="inlineStr">
        <is>
          <t>Other comprehensive income (loss), net of tax</t>
        </is>
      </c>
      <c r="B22" s="5" t="n">
        <v>-124</v>
      </c>
      <c r="C22" s="5" t="n">
        <v>-126</v>
      </c>
      <c r="D22" s="4" t="inlineStr">
        <is>
          <t xml:space="preserve"> </t>
        </is>
      </c>
      <c r="E22" s="4" t="inlineStr">
        <is>
          <t xml:space="preserve"> </t>
        </is>
      </c>
      <c r="F22" s="4" t="inlineStr">
        <is>
          <t xml:space="preserve"> </t>
        </is>
      </c>
      <c r="G22" s="5" t="n">
        <v>-126</v>
      </c>
      <c r="H22" s="5" t="n">
        <v>2</v>
      </c>
    </row>
    <row r="23">
      <c r="A23" s="4" t="inlineStr">
        <is>
          <t>Stock-based compensation and Common Stock issued under employee plans</t>
        </is>
      </c>
      <c r="B23" s="5" t="n">
        <v>13</v>
      </c>
      <c r="C23" s="5" t="n">
        <v>13</v>
      </c>
      <c r="D23" s="5" t="n">
        <v>13</v>
      </c>
      <c r="E23" s="4" t="inlineStr">
        <is>
          <t xml:space="preserve"> </t>
        </is>
      </c>
      <c r="F23" s="4" t="inlineStr">
        <is>
          <t xml:space="preserve"> </t>
        </is>
      </c>
      <c r="G23" s="4" t="inlineStr">
        <is>
          <t xml:space="preserve"> </t>
        </is>
      </c>
      <c r="H23" s="4" t="inlineStr">
        <is>
          <t xml:space="preserve"> </t>
        </is>
      </c>
    </row>
    <row r="24">
      <c r="A24" s="4" t="inlineStr">
        <is>
          <t>Cash dividends declared</t>
        </is>
      </c>
      <c r="B24" s="5" t="n">
        <v>-155</v>
      </c>
      <c r="C24" s="5" t="n">
        <v>-155</v>
      </c>
      <c r="D24" s="4" t="inlineStr">
        <is>
          <t xml:space="preserve"> </t>
        </is>
      </c>
      <c r="E24" s="4" t="inlineStr">
        <is>
          <t xml:space="preserve"> </t>
        </is>
      </c>
      <c r="F24" s="5" t="n">
        <v>-155</v>
      </c>
      <c r="G24" s="4" t="inlineStr">
        <is>
          <t xml:space="preserve"> </t>
        </is>
      </c>
      <c r="H24" s="4" t="inlineStr">
        <is>
          <t xml:space="preserve"> </t>
        </is>
      </c>
    </row>
    <row r="25">
      <c r="A25" s="4" t="inlineStr">
        <is>
          <t>Repurchase of Common Shares</t>
        </is>
      </c>
      <c r="B25" s="5" t="n">
        <v>-256</v>
      </c>
      <c r="C25" s="5" t="n">
        <v>-256</v>
      </c>
      <c r="D25" s="4" t="inlineStr">
        <is>
          <t xml:space="preserve"> </t>
        </is>
      </c>
      <c r="E25" s="5" t="n">
        <v>-256</v>
      </c>
      <c r="F25" s="4" t="inlineStr">
        <is>
          <t xml:space="preserve"> </t>
        </is>
      </c>
      <c r="G25" s="4" t="inlineStr">
        <is>
          <t xml:space="preserve"> </t>
        </is>
      </c>
      <c r="H25" s="4" t="inlineStr">
        <is>
          <t xml:space="preserve"> </t>
        </is>
      </c>
    </row>
    <row r="26">
      <c r="A26" s="4" t="inlineStr">
        <is>
          <t>Dividends attributable to noncontrolling interest</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5" t="n">
        <v>-2</v>
      </c>
    </row>
    <row r="27">
      <c r="A27" s="4" t="inlineStr">
        <is>
          <t>Acquisitions, disposals and other changes</t>
        </is>
      </c>
      <c r="B27" s="4" t="inlineStr">
        <is>
          <t xml:space="preserve"> </t>
        </is>
      </c>
      <c r="C27" s="5" t="n">
        <v>1</v>
      </c>
      <c r="D27" s="4" t="inlineStr">
        <is>
          <t xml:space="preserve"> </t>
        </is>
      </c>
      <c r="E27" s="4" t="inlineStr">
        <is>
          <t xml:space="preserve"> </t>
        </is>
      </c>
      <c r="F27" s="5" t="n">
        <v>1</v>
      </c>
      <c r="G27" s="4" t="inlineStr">
        <is>
          <t xml:space="preserve"> </t>
        </is>
      </c>
      <c r="H27" s="5" t="n">
        <v>-1</v>
      </c>
    </row>
    <row r="28">
      <c r="A28" s="4" t="inlineStr">
        <is>
          <t>Ending balance at Mar. 31, 2025</t>
        </is>
      </c>
      <c r="B28" s="5" t="n">
        <v>-5053</v>
      </c>
      <c r="C28" s="6" t="n">
        <v>-5128</v>
      </c>
      <c r="D28" s="6" t="n">
        <v>278</v>
      </c>
      <c r="E28" s="6" t="n">
        <v>-3646</v>
      </c>
      <c r="F28" s="6" t="n">
        <v>-889</v>
      </c>
      <c r="G28" s="6" t="n">
        <v>-871</v>
      </c>
      <c r="H28" s="6" t="n">
        <v>75</v>
      </c>
    </row>
    <row r="29">
      <c r="A29" s="4" t="inlineStr">
        <is>
          <t>Beginning balance at Dec. 31, 2024</t>
        </is>
      </c>
      <c r="B29" s="5" t="n">
        <v>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deemable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 net of tax</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s, disposals and other changes</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785</v>
      </c>
      <c r="C4" s="6" t="n">
        <v>-4855</v>
      </c>
    </row>
    <row r="5">
      <c r="A5" s="4" t="inlineStr">
        <is>
          <t>Other comprehensive income (loss) before reclassifications, net</t>
        </is>
      </c>
      <c r="B5" s="5" t="n">
        <v>-128</v>
      </c>
      <c r="C5" s="5" t="n">
        <v>-7</v>
      </c>
    </row>
    <row r="6">
      <c r="A6" s="4" t="inlineStr">
        <is>
          <t>Amounts reclassified, pre-tax</t>
        </is>
      </c>
      <c r="B6" s="5" t="n">
        <v>2</v>
      </c>
      <c r="C6" s="5" t="n">
        <v>1</v>
      </c>
    </row>
    <row r="7">
      <c r="A7" s="4" t="inlineStr">
        <is>
          <t>Tax benefit reclassified</t>
        </is>
      </c>
      <c r="B7" s="5" t="n">
        <v>0</v>
      </c>
      <c r="C7" s="5" t="n">
        <v>0</v>
      </c>
    </row>
    <row r="8">
      <c r="A8" s="4" t="inlineStr">
        <is>
          <t>Ending balance</t>
        </is>
      </c>
      <c r="B8" s="5" t="n">
        <v>-5053</v>
      </c>
      <c r="C8" s="5" t="n">
        <v>-4940</v>
      </c>
    </row>
    <row r="9">
      <c r="A9" s="4" t="inlineStr">
        <is>
          <t>Foreign Currency Translation</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672</v>
      </c>
      <c r="C11" s="5" t="n">
        <v>-673</v>
      </c>
    </row>
    <row r="12">
      <c r="A12" s="4" t="inlineStr">
        <is>
          <t>Other comprehensive income (loss) before reclassifications, net</t>
        </is>
      </c>
      <c r="B12" s="5" t="n">
        <v>-127</v>
      </c>
      <c r="C12" s="5" t="n">
        <v>-18</v>
      </c>
    </row>
    <row r="13">
      <c r="A13" s="4" t="inlineStr">
        <is>
          <t>Amounts reclassified, pre-tax</t>
        </is>
      </c>
      <c r="B13" s="5" t="n">
        <v>0</v>
      </c>
      <c r="C13" s="5" t="n">
        <v>0</v>
      </c>
    </row>
    <row r="14">
      <c r="A14" s="4" t="inlineStr">
        <is>
          <t>Tax benefit reclassified</t>
        </is>
      </c>
      <c r="B14" s="5" t="n">
        <v>0</v>
      </c>
      <c r="C14" s="5" t="n">
        <v>0</v>
      </c>
    </row>
    <row r="15">
      <c r="A15" s="4" t="inlineStr">
        <is>
          <t>Ending balance</t>
        </is>
      </c>
      <c r="B15" s="5" t="n">
        <v>-799</v>
      </c>
      <c r="C15" s="5" t="n">
        <v>-691</v>
      </c>
    </row>
    <row r="16">
      <c r="A16" s="4" t="inlineStr">
        <is>
          <t>Defined Benefit Pension and Postretirement Plan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76</v>
      </c>
      <c r="C18" s="5" t="n">
        <v>-78</v>
      </c>
    </row>
    <row r="19">
      <c r="A19" s="4" t="inlineStr">
        <is>
          <t>Other comprehensive income (loss) before reclassifications, net</t>
        </is>
      </c>
      <c r="B19" s="5" t="n">
        <v>0</v>
      </c>
      <c r="C19" s="5" t="n">
        <v>9</v>
      </c>
    </row>
    <row r="20">
      <c r="A20" s="4" t="inlineStr">
        <is>
          <t>Amounts reclassified, pre-tax</t>
        </is>
      </c>
      <c r="B20" s="5" t="n">
        <v>1</v>
      </c>
      <c r="C20" s="5" t="n">
        <v>0</v>
      </c>
    </row>
    <row r="21">
      <c r="A21" s="4" t="inlineStr">
        <is>
          <t>Tax benefit reclassified</t>
        </is>
      </c>
      <c r="B21" s="5" t="n">
        <v>0</v>
      </c>
      <c r="C21" s="5" t="n">
        <v>0</v>
      </c>
    </row>
    <row r="22">
      <c r="A22" s="4" t="inlineStr">
        <is>
          <t>Ending balance</t>
        </is>
      </c>
      <c r="B22" s="5" t="n">
        <v>-75</v>
      </c>
      <c r="C22" s="5" t="n">
        <v>-69</v>
      </c>
    </row>
    <row r="23">
      <c r="A23" s="4" t="inlineStr">
        <is>
          <t>Unrealized Hedging Gains (Loss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3</v>
      </c>
      <c r="C25" s="5" t="n">
        <v>1</v>
      </c>
    </row>
    <row r="26">
      <c r="A26" s="4" t="inlineStr">
        <is>
          <t>Other comprehensive income (loss) before reclassifications, net</t>
        </is>
      </c>
      <c r="B26" s="5" t="n">
        <v>-1</v>
      </c>
      <c r="C26" s="5" t="n">
        <v>2</v>
      </c>
    </row>
    <row r="27">
      <c r="A27" s="4" t="inlineStr">
        <is>
          <t>Amounts reclassified, pre-tax</t>
        </is>
      </c>
      <c r="B27" s="5" t="n">
        <v>1</v>
      </c>
      <c r="C27" s="5" t="n">
        <v>1</v>
      </c>
    </row>
    <row r="28">
      <c r="A28" s="4" t="inlineStr">
        <is>
          <t>Tax benefit reclassified</t>
        </is>
      </c>
      <c r="B28" s="5" t="n">
        <v>0</v>
      </c>
      <c r="C28" s="5" t="n">
        <v>0</v>
      </c>
    </row>
    <row r="29">
      <c r="A29" s="4" t="inlineStr">
        <is>
          <t>Ending balance</t>
        </is>
      </c>
      <c r="B29" s="5" t="n">
        <v>3</v>
      </c>
      <c r="C29" s="5" t="n">
        <v>4</v>
      </c>
    </row>
    <row r="30">
      <c r="A30" s="4" t="inlineStr">
        <is>
          <t>Accumulated Other Comprehensive Incom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745</v>
      </c>
      <c r="C32" s="5" t="n">
        <v>-750</v>
      </c>
    </row>
    <row r="33">
      <c r="A33" s="4" t="inlineStr">
        <is>
          <t>Ending balance</t>
        </is>
      </c>
      <c r="B33" s="6" t="n">
        <v>-871</v>
      </c>
      <c r="C33" s="6" t="n">
        <v>-7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Costs - Schedule of restructuring and related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Net restructuring costs</t>
        </is>
      </c>
      <c r="B4" s="6" t="n">
        <v>43</v>
      </c>
      <c r="C4" s="6" t="n">
        <v>20</v>
      </c>
    </row>
    <row r="5">
      <c r="A5" s="4" t="inlineStr">
        <is>
          <t>Cost of products and service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et restructuring costs</t>
        </is>
      </c>
      <c r="B7" s="5" t="n">
        <v>24</v>
      </c>
      <c r="C7" s="5" t="n">
        <v>5</v>
      </c>
    </row>
    <row r="8">
      <c r="A8" s="4" t="inlineStr">
        <is>
          <t>Selling, 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Net restructuring costs</t>
        </is>
      </c>
      <c r="B10" s="5" t="n">
        <v>19</v>
      </c>
      <c r="C10" s="5" t="n">
        <v>15</v>
      </c>
    </row>
    <row r="11">
      <c r="A11" s="4" t="inlineStr">
        <is>
          <t>UpLif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Net restructuring costs</t>
        </is>
      </c>
      <c r="B13" s="5" t="n">
        <v>20</v>
      </c>
      <c r="C13" s="5" t="n">
        <v>1</v>
      </c>
    </row>
    <row r="14">
      <c r="A14" s="4" t="inlineStr">
        <is>
          <t>UpLift | Cost of products and services sold</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Net restructuring costs</t>
        </is>
      </c>
      <c r="B16" s="5" t="n">
        <v>9</v>
      </c>
      <c r="C16" s="5" t="n">
        <v>0</v>
      </c>
    </row>
    <row r="17">
      <c r="A17" s="4" t="inlineStr">
        <is>
          <t>UpLift | Selling, 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Net restructuring costs</t>
        </is>
      </c>
      <c r="B19" s="5" t="n">
        <v>11</v>
      </c>
      <c r="C19" s="5" t="n">
        <v>1</v>
      </c>
    </row>
    <row r="20">
      <c r="A20" s="4" t="inlineStr">
        <is>
          <t>Oth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Net restructuring costs</t>
        </is>
      </c>
      <c r="B22" s="5" t="n">
        <v>23</v>
      </c>
      <c r="C22" s="5" t="n">
        <v>19</v>
      </c>
    </row>
    <row r="23">
      <c r="A23" s="4" t="inlineStr">
        <is>
          <t>Other | Cost of products and services sold</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Net restructuring costs</t>
        </is>
      </c>
      <c r="B25" s="5" t="n">
        <v>15</v>
      </c>
      <c r="C25" s="5" t="n">
        <v>5</v>
      </c>
    </row>
    <row r="26">
      <c r="A26" s="4" t="inlineStr">
        <is>
          <t>Other | Selling, general and administrative</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Net restructuring costs</t>
        </is>
      </c>
      <c r="B28" s="6" t="n">
        <v>8</v>
      </c>
      <c r="C28" s="6" t="n">
        <v>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Transformation Costs - Narrative (Details) - USD ($) $ in Millions</t>
        </is>
      </c>
      <c r="B1" s="2" t="inlineStr">
        <is>
          <t>3 Months Ended</t>
        </is>
      </c>
    </row>
    <row r="2">
      <c r="B2" s="2" t="inlineStr">
        <is>
          <t>Mar. 31, 2025</t>
        </is>
      </c>
      <c r="C2" s="2" t="inlineStr">
        <is>
          <t>Mar. 31, 2024</t>
        </is>
      </c>
      <c r="D2" s="2" t="inlineStr">
        <is>
          <t>Jan. 31, 2025</t>
        </is>
      </c>
    </row>
    <row r="3">
      <c r="A3" s="4" t="inlineStr">
        <is>
          <t>UpLift</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xpected costs</t>
        </is>
      </c>
      <c r="B5" s="6" t="n">
        <v>110</v>
      </c>
      <c r="C5" s="4" t="inlineStr">
        <is>
          <t xml:space="preserve"> </t>
        </is>
      </c>
      <c r="D5" s="4" t="inlineStr">
        <is>
          <t xml:space="preserve"> </t>
        </is>
      </c>
    </row>
    <row r="6">
      <c r="A6" s="4" t="inlineStr">
        <is>
          <t>Remaining costs</t>
        </is>
      </c>
      <c r="B6" s="5" t="n">
        <v>34</v>
      </c>
      <c r="C6" s="4" t="inlineStr">
        <is>
          <t xml:space="preserve"> </t>
        </is>
      </c>
      <c r="D6" s="4" t="inlineStr">
        <is>
          <t xml:space="preserve"> </t>
        </is>
      </c>
    </row>
    <row r="7">
      <c r="A7" s="4" t="inlineStr">
        <is>
          <t>Transformation costs</t>
        </is>
      </c>
      <c r="B7" s="5" t="n">
        <v>23</v>
      </c>
      <c r="C7" s="6" t="n">
        <v>12</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costs</t>
        </is>
      </c>
      <c r="B10" s="5" t="n">
        <v>81</v>
      </c>
      <c r="C10" s="4" t="inlineStr">
        <is>
          <t xml:space="preserve"> </t>
        </is>
      </c>
      <c r="D10" s="4" t="inlineStr">
        <is>
          <t xml:space="preserve"> </t>
        </is>
      </c>
    </row>
    <row r="11">
      <c r="A11" s="4" t="inlineStr">
        <is>
          <t>Remaining costs</t>
        </is>
      </c>
      <c r="B11" s="6" t="n">
        <v>46</v>
      </c>
      <c r="C11" s="4" t="inlineStr">
        <is>
          <t xml:space="preserve"> </t>
        </is>
      </c>
      <c r="D11" s="4" t="inlineStr">
        <is>
          <t xml:space="preserve"> </t>
        </is>
      </c>
    </row>
    <row r="12">
      <c r="A12" s="4" t="inlineStr">
        <is>
          <t>Reorganization Of China Opera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pected costs</t>
        </is>
      </c>
      <c r="B14" s="4" t="inlineStr">
        <is>
          <t xml:space="preserve"> </t>
        </is>
      </c>
      <c r="C14" s="4" t="inlineStr">
        <is>
          <t xml:space="preserve"> </t>
        </is>
      </c>
      <c r="D14" s="6" t="n">
        <v>40</v>
      </c>
    </row>
    <row r="15">
      <c r="A15" s="4" t="inlineStr">
        <is>
          <t>New Equip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Percentage of costs</t>
        </is>
      </c>
      <c r="B17" s="9" t="n">
        <v>0.3</v>
      </c>
      <c r="C17" s="4" t="inlineStr">
        <is>
          <t xml:space="preserve"> </t>
        </is>
      </c>
      <c r="D17" s="4" t="inlineStr">
        <is>
          <t xml:space="preserve"> </t>
        </is>
      </c>
    </row>
    <row r="18">
      <c r="A18" s="4" t="inlineStr">
        <is>
          <t>New Equipment |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maining percentage of costs</t>
        </is>
      </c>
      <c r="B20" s="9" t="n">
        <v>0.6</v>
      </c>
      <c r="C20" s="4" t="inlineStr">
        <is>
          <t xml:space="preserve"> </t>
        </is>
      </c>
      <c r="D20" s="4" t="inlineStr">
        <is>
          <t xml:space="preserve"> </t>
        </is>
      </c>
    </row>
    <row r="21">
      <c r="A21" s="4" t="inlineStr">
        <is>
          <t>Servic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ercentage of costs</t>
        </is>
      </c>
      <c r="B23" s="9" t="n">
        <v>0.7</v>
      </c>
      <c r="C23" s="4" t="inlineStr">
        <is>
          <t xml:space="preserve"> </t>
        </is>
      </c>
      <c r="D23" s="4" t="inlineStr">
        <is>
          <t xml:space="preserve"> </t>
        </is>
      </c>
    </row>
    <row r="24">
      <c r="A24" s="4" t="inlineStr">
        <is>
          <t>Service | Oth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maining percentage of costs</t>
        </is>
      </c>
      <c r="B26" s="9" t="n">
        <v>0.4</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Costs - Restructuring Roll forward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37</v>
      </c>
      <c r="C4" s="4" t="inlineStr">
        <is>
          <t xml:space="preserve"> </t>
        </is>
      </c>
    </row>
    <row r="5">
      <c r="A5" s="4" t="inlineStr">
        <is>
          <t>Net restructuring costs</t>
        </is>
      </c>
      <c r="B5" s="5" t="n">
        <v>43</v>
      </c>
      <c r="C5" s="6" t="n">
        <v>20</v>
      </c>
    </row>
    <row r="6">
      <c r="A6" s="4" t="inlineStr">
        <is>
          <t>Utilization, foreign exchange and other costs</t>
        </is>
      </c>
      <c r="B6" s="5" t="n">
        <v>-25</v>
      </c>
      <c r="C6" s="4" t="inlineStr">
        <is>
          <t xml:space="preserve"> </t>
        </is>
      </c>
    </row>
    <row r="7">
      <c r="A7" s="4" t="inlineStr">
        <is>
          <t>Restructuring reserve, ending balance</t>
        </is>
      </c>
      <c r="B7" s="5" t="n">
        <v>55</v>
      </c>
      <c r="C7" s="4" t="inlineStr">
        <is>
          <t xml:space="preserve"> </t>
        </is>
      </c>
    </row>
    <row r="8">
      <c r="A8" s="4" t="inlineStr">
        <is>
          <t>UpLift Ac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13</v>
      </c>
      <c r="C10" s="4" t="inlineStr">
        <is>
          <t xml:space="preserve"> </t>
        </is>
      </c>
    </row>
    <row r="11">
      <c r="A11" s="4" t="inlineStr">
        <is>
          <t>Net restructuring costs</t>
        </is>
      </c>
      <c r="B11" s="5" t="n">
        <v>20</v>
      </c>
      <c r="C11" s="5" t="n">
        <v>1</v>
      </c>
    </row>
    <row r="12">
      <c r="A12" s="4" t="inlineStr">
        <is>
          <t>Utilization, foreign exchange and other costs</t>
        </is>
      </c>
      <c r="B12" s="5" t="n">
        <v>-11</v>
      </c>
      <c r="C12" s="4" t="inlineStr">
        <is>
          <t xml:space="preserve"> </t>
        </is>
      </c>
    </row>
    <row r="13">
      <c r="A13" s="4" t="inlineStr">
        <is>
          <t>Restructuring reserve, ending balance</t>
        </is>
      </c>
      <c r="B13" s="5" t="n">
        <v>22</v>
      </c>
      <c r="C13" s="4" t="inlineStr">
        <is>
          <t xml:space="preserve"> </t>
        </is>
      </c>
    </row>
    <row r="14">
      <c r="A14" s="4" t="inlineStr">
        <is>
          <t>Other Action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24</v>
      </c>
      <c r="C16" s="4" t="inlineStr">
        <is>
          <t xml:space="preserve"> </t>
        </is>
      </c>
    </row>
    <row r="17">
      <c r="A17" s="4" t="inlineStr">
        <is>
          <t>Net restructuring costs</t>
        </is>
      </c>
      <c r="B17" s="5" t="n">
        <v>23</v>
      </c>
      <c r="C17" s="6" t="n">
        <v>19</v>
      </c>
    </row>
    <row r="18">
      <c r="A18" s="4" t="inlineStr">
        <is>
          <t>Utilization, foreign exchange and other costs</t>
        </is>
      </c>
      <c r="B18" s="5" t="n">
        <v>-14</v>
      </c>
      <c r="C18" s="4" t="inlineStr">
        <is>
          <t xml:space="preserve"> </t>
        </is>
      </c>
    </row>
    <row r="19">
      <c r="A19" s="4" t="inlineStr">
        <is>
          <t>Restructuring reserve, ending balance</t>
        </is>
      </c>
      <c r="B19" s="6" t="n">
        <v>33</v>
      </c>
      <c r="C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 $ in Millions, ¥ in Billions, $ in Billions</t>
        </is>
      </c>
      <c r="B1" s="2" t="inlineStr">
        <is>
          <t>3 Months Ended</t>
        </is>
      </c>
    </row>
    <row r="2">
      <c r="B2" s="2" t="inlineStr">
        <is>
          <t>Mar. 31, 2025 USD ($)</t>
        </is>
      </c>
      <c r="C2" s="2" t="inlineStr">
        <is>
          <t>Mar. 31, 2024 USD ($)</t>
        </is>
      </c>
      <c r="D2" s="2" t="inlineStr">
        <is>
          <t>Mar. 31, 2025 JPY (¥)</t>
        </is>
      </c>
      <c r="E2" s="2" t="inlineStr">
        <is>
          <t>Mar. 31, 2025 EUR (€)</t>
        </is>
      </c>
      <c r="F2" s="2" t="inlineStr">
        <is>
          <t>Mar. 31, 2025 HKD ($)</t>
        </is>
      </c>
      <c r="G2" s="2" t="inlineStr">
        <is>
          <t>Dec. 31, 2024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of notional amount of foreign exchange contracts hedging foreign currency transactions</t>
        </is>
      </c>
      <c r="B4" s="6" t="n">
        <v>5300</v>
      </c>
      <c r="C4" s="4" t="inlineStr">
        <is>
          <t xml:space="preserve"> </t>
        </is>
      </c>
      <c r="D4" s="4" t="inlineStr">
        <is>
          <t xml:space="preserve"> </t>
        </is>
      </c>
      <c r="E4" s="4" t="inlineStr">
        <is>
          <t xml:space="preserve"> </t>
        </is>
      </c>
      <c r="F4" s="4" t="inlineStr">
        <is>
          <t xml:space="preserve"> </t>
        </is>
      </c>
      <c r="G4" s="6" t="n">
        <v>5300</v>
      </c>
    </row>
    <row r="5">
      <c r="A5" s="4" t="inlineStr">
        <is>
          <t>Average of notional amount of commodity contracts hedging commodity purchase transactions</t>
        </is>
      </c>
      <c r="B5" s="5" t="n">
        <v>14</v>
      </c>
      <c r="C5" s="4" t="inlineStr">
        <is>
          <t xml:space="preserve"> </t>
        </is>
      </c>
      <c r="D5" s="4" t="inlineStr">
        <is>
          <t xml:space="preserve"> </t>
        </is>
      </c>
      <c r="E5" s="4" t="inlineStr">
        <is>
          <t xml:space="preserve"> </t>
        </is>
      </c>
      <c r="F5" s="4" t="inlineStr">
        <is>
          <t xml:space="preserve"> </t>
        </is>
      </c>
      <c r="G5" s="6" t="n">
        <v>14</v>
      </c>
    </row>
    <row r="6">
      <c r="A6" s="4" t="inlineStr">
        <is>
          <t>Foreign currency cash flow hedge gain to be reclassified during next 12 months (less than)</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struments not designated as hedging instruments, gain (loss, less than)</t>
        </is>
      </c>
      <c r="B9" s="5" t="n">
        <v>6</v>
      </c>
      <c r="C9" s="6" t="n">
        <v>-1</v>
      </c>
      <c r="D9" s="4" t="inlineStr">
        <is>
          <t xml:space="preserve"> </t>
        </is>
      </c>
      <c r="E9" s="4" t="inlineStr">
        <is>
          <t xml:space="preserve"> </t>
        </is>
      </c>
      <c r="F9" s="4" t="inlineStr">
        <is>
          <t xml:space="preserve"> </t>
        </is>
      </c>
      <c r="G9" s="4" t="inlineStr">
        <is>
          <t xml:space="preserve"> </t>
        </is>
      </c>
    </row>
    <row r="10">
      <c r="A10" s="4" t="inlineStr">
        <is>
          <t>Foreign Exchange Contract and Commodity | Cost of products and servic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struments not designated as hedging instruments, gain (loss, less than)</t>
        </is>
      </c>
      <c r="B12" s="6" t="n">
        <v>2</v>
      </c>
      <c r="C12" s="6" t="n">
        <v>-1</v>
      </c>
      <c r="D12" s="4" t="inlineStr">
        <is>
          <t xml:space="preserve"> </t>
        </is>
      </c>
      <c r="E12" s="4" t="inlineStr">
        <is>
          <t xml:space="preserve"> </t>
        </is>
      </c>
      <c r="F12" s="4" t="inlineStr">
        <is>
          <t xml:space="preserve"> </t>
        </is>
      </c>
      <c r="G12" s="4" t="inlineStr">
        <is>
          <t xml:space="preserve"> </t>
        </is>
      </c>
    </row>
    <row r="13">
      <c r="A13" s="4" t="inlineStr">
        <is>
          <t>Net Investment Hedging | 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of foreign exchange forward contracts</t>
        </is>
      </c>
      <c r="B15" s="4" t="inlineStr">
        <is>
          <t xml:space="preserve"> </t>
        </is>
      </c>
      <c r="C15" s="4" t="inlineStr">
        <is>
          <t xml:space="preserve"> </t>
        </is>
      </c>
      <c r="D15" s="4" t="inlineStr">
        <is>
          <t xml:space="preserve"> </t>
        </is>
      </c>
      <c r="E15" s="13" t="n">
        <v>164</v>
      </c>
      <c r="F15" s="14" t="n">
        <v>1.8</v>
      </c>
      <c r="G15" s="4" t="inlineStr">
        <is>
          <t xml:space="preserve"> </t>
        </is>
      </c>
    </row>
    <row r="16">
      <c r="A16" s="4" t="inlineStr">
        <is>
          <t>Net Investment Hedging | Foreign exchange contracts | Derivatives not designated as Cash flow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foreign exchange forward contracts</t>
        </is>
      </c>
      <c r="B18" s="4" t="inlineStr">
        <is>
          <t xml:space="preserve"> </t>
        </is>
      </c>
      <c r="C18" s="4" t="inlineStr">
        <is>
          <t xml:space="preserve"> </t>
        </is>
      </c>
      <c r="D18" s="12" t="n">
        <v>2.1</v>
      </c>
      <c r="E18" s="13" t="n">
        <v>120</v>
      </c>
      <c r="F18" s="4" t="inlineStr">
        <is>
          <t xml:space="preserve"> </t>
        </is>
      </c>
      <c r="G18" s="4" t="inlineStr">
        <is>
          <t xml:space="preserve"> </t>
        </is>
      </c>
    </row>
    <row r="19">
      <c r="A19" s="4" t="inlineStr">
        <is>
          <t>Yen Notes |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 | ¥</t>
        </is>
      </c>
      <c r="B21" s="4" t="inlineStr">
        <is>
          <t xml:space="preserve"> </t>
        </is>
      </c>
      <c r="C21" s="4" t="inlineStr">
        <is>
          <t xml:space="preserve"> </t>
        </is>
      </c>
      <c r="D21" s="12" t="n">
        <v>21.5</v>
      </c>
      <c r="E21" s="4" t="inlineStr">
        <is>
          <t xml:space="preserve"> </t>
        </is>
      </c>
      <c r="F21" s="4" t="inlineStr">
        <is>
          <t xml:space="preserve"> </t>
        </is>
      </c>
      <c r="G21" s="4" t="inlineStr">
        <is>
          <t xml:space="preserve"> </t>
        </is>
      </c>
    </row>
  </sheetData>
  <mergeCells count="3">
    <mergeCell ref="B1:C1"/>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Mar. 31, 2025</t>
        </is>
      </c>
      <c r="C1" s="2" t="inlineStr">
        <is>
          <t>Dec. 31, 2024</t>
        </is>
      </c>
    </row>
    <row r="2">
      <c r="A2" s="4" t="inlineStr">
        <is>
          <t>Derivatives designated as Cash flow hedging instruments: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derivatives</t>
        </is>
      </c>
      <c r="B4" s="6" t="n">
        <v>8</v>
      </c>
      <c r="C4" s="6" t="n">
        <v>9</v>
      </c>
    </row>
    <row r="5">
      <c r="A5" s="4" t="inlineStr">
        <is>
          <t>Liability derivatives</t>
        </is>
      </c>
      <c r="B5" s="5" t="n">
        <v>-4</v>
      </c>
      <c r="C5" s="5" t="n">
        <v>-5</v>
      </c>
    </row>
    <row r="6">
      <c r="A6" s="4" t="inlineStr">
        <is>
          <t>Derivatives not designated as Cash flow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t>
        </is>
      </c>
      <c r="B8" s="5" t="n">
        <v>38</v>
      </c>
      <c r="C8" s="5" t="n">
        <v>59</v>
      </c>
    </row>
    <row r="9">
      <c r="A9" s="4" t="inlineStr">
        <is>
          <t>Liability derivatives</t>
        </is>
      </c>
      <c r="B9" s="5" t="n">
        <v>-18</v>
      </c>
      <c r="C9" s="5" t="n">
        <v>-45</v>
      </c>
    </row>
    <row r="10">
      <c r="A10" s="4" t="inlineStr">
        <is>
          <t>Foreign exchange contracts | Derivatives designated as Cash flow hedging instruments: | Cash Flow Hedging |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 derivatives</t>
        </is>
      </c>
      <c r="B12" s="5" t="n">
        <v>5</v>
      </c>
      <c r="C12" s="5" t="n">
        <v>5</v>
      </c>
    </row>
    <row r="13">
      <c r="A13" s="4" t="inlineStr">
        <is>
          <t>Foreign exchange contracts | Derivatives designated as Cash flow hedging instruments: | Cash Flow Hedging | Other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derivatives</t>
        </is>
      </c>
      <c r="B15" s="5" t="n">
        <v>3</v>
      </c>
      <c r="C15" s="5" t="n">
        <v>4</v>
      </c>
    </row>
    <row r="16">
      <c r="A16" s="4" t="inlineStr">
        <is>
          <t>Foreign exchange contracts | Derivatives designated as Cash flow hedging instruments: | Cash Flow Hedging | Accrued liabiliti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Liability derivatives</t>
        </is>
      </c>
      <c r="B18" s="5" t="n">
        <v>-3</v>
      </c>
      <c r="C18" s="5" t="n">
        <v>-4</v>
      </c>
    </row>
    <row r="19">
      <c r="A19" s="4" t="inlineStr">
        <is>
          <t>Foreign exchange contracts | Derivatives designated as Cash flow hedging instruments: | Cash Flow Hedging | Other long-term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t>
        </is>
      </c>
      <c r="B21" s="5" t="n">
        <v>-1</v>
      </c>
      <c r="C21" s="5" t="n">
        <v>-1</v>
      </c>
    </row>
    <row r="22">
      <c r="A22" s="4" t="inlineStr">
        <is>
          <t>Foreign exchange contracts | Derivatives not designated as Cash flow hedging instruments: | Other current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sset derivatives</t>
        </is>
      </c>
      <c r="B24" s="5" t="n">
        <v>33</v>
      </c>
      <c r="C24" s="5" t="n">
        <v>53</v>
      </c>
    </row>
    <row r="25">
      <c r="A25" s="4" t="inlineStr">
        <is>
          <t>Foreign exchange contracts | Derivatives not designated as Cash flow hedging instruments: | Other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 derivatives</t>
        </is>
      </c>
      <c r="B27" s="5" t="n">
        <v>4</v>
      </c>
      <c r="C27" s="5" t="n">
        <v>6</v>
      </c>
    </row>
    <row r="28">
      <c r="A28" s="4" t="inlineStr">
        <is>
          <t>Foreign exchange contracts | Derivatives not designated as Cash flow hedging instruments: | Accrued liabil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Liability derivatives</t>
        </is>
      </c>
      <c r="B30" s="5" t="n">
        <v>-14</v>
      </c>
      <c r="C30" s="5" t="n">
        <v>-39</v>
      </c>
    </row>
    <row r="31">
      <c r="A31" s="4" t="inlineStr">
        <is>
          <t>Foreign exchange contracts | Derivatives not designated as Cash flow hedging instruments: | Other long-term liabil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Liability derivatives</t>
        </is>
      </c>
      <c r="B33" s="5" t="n">
        <v>-4</v>
      </c>
      <c r="C33" s="5" t="n">
        <v>-6</v>
      </c>
    </row>
    <row r="34">
      <c r="A34" s="4" t="inlineStr">
        <is>
          <t>Commodity contracts | Derivatives not designated as Cash flow hedging instruments: | Other current asse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Asset derivatives</t>
        </is>
      </c>
      <c r="B36" s="6" t="n">
        <v>1</v>
      </c>
      <c r="C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ain (loss) recorded in Accumulated other comprehensive income (loss)</t>
        </is>
      </c>
      <c r="B3" s="6" t="n">
        <v>3</v>
      </c>
      <c r="C3"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 and Non-Derivative Instruments (Details) - Net Investment Hedging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s (losses)recognized in other comprehensive income (loss)</t>
        </is>
      </c>
      <c r="B4" s="6" t="n">
        <v>-1</v>
      </c>
      <c r="C4" s="6" t="n">
        <v>8</v>
      </c>
    </row>
    <row r="5">
      <c r="A5" s="4" t="inlineStr">
        <is>
          <t>Foreign currency denominated long-term deb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s (losses)recognized in other comprehensive income (loss)</t>
        </is>
      </c>
      <c r="B7" s="5" t="n">
        <v>-6</v>
      </c>
      <c r="C7" s="5" t="n">
        <v>8</v>
      </c>
    </row>
    <row r="8">
      <c r="A8" s="4" t="inlineStr">
        <is>
          <t>Foreign currency forward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s (losses)recognized in other comprehensive income (loss)</t>
        </is>
      </c>
      <c r="B10" s="6" t="n">
        <v>5</v>
      </c>
      <c r="C10"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 Instruments in Other Income (Details) - USD ($) $ in Millions</t>
        </is>
      </c>
      <c r="B1" s="2" t="inlineStr">
        <is>
          <t>3 Months Ended</t>
        </is>
      </c>
    </row>
    <row r="2">
      <c r="B2" s="2" t="inlineStr">
        <is>
          <t>Mar. 31, 2025</t>
        </is>
      </c>
      <c r="C2" s="2" t="inlineStr">
        <is>
          <t>Mar. 31, 2024</t>
        </is>
      </c>
    </row>
    <row r="3">
      <c r="A3" s="4" t="inlineStr">
        <is>
          <t>Foreign exchange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Foreign exchange contracts</t>
        </is>
      </c>
      <c r="B5" s="6" t="n">
        <v>6</v>
      </c>
      <c r="C5"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Fair Value,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45</v>
      </c>
      <c r="C3" s="6" t="n">
        <v>44</v>
      </c>
    </row>
    <row r="4">
      <c r="A4" s="4" t="inlineStr">
        <is>
          <t>Derivative assets</t>
        </is>
      </c>
      <c r="B4" s="5" t="n">
        <v>46</v>
      </c>
      <c r="C4" s="5" t="n">
        <v>68</v>
      </c>
    </row>
    <row r="5">
      <c r="A5" s="4" t="inlineStr">
        <is>
          <t>Derivative liabilities</t>
        </is>
      </c>
      <c r="B5" s="5" t="n">
        <v>-22</v>
      </c>
      <c r="C5" s="5" t="n">
        <v>-5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45</v>
      </c>
      <c r="C8" s="5" t="n">
        <v>44</v>
      </c>
    </row>
    <row r="9">
      <c r="A9" s="4" t="inlineStr">
        <is>
          <t>Derivative assets</t>
        </is>
      </c>
      <c r="B9" s="5" t="n">
        <v>0</v>
      </c>
      <c r="C9" s="5" t="n">
        <v>0</v>
      </c>
    </row>
    <row r="10">
      <c r="A10" s="4" t="inlineStr">
        <is>
          <t>Derivative liabilitie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0</v>
      </c>
      <c r="C13" s="5" t="n">
        <v>0</v>
      </c>
    </row>
    <row r="14">
      <c r="A14" s="4" t="inlineStr">
        <is>
          <t>Derivative assets</t>
        </is>
      </c>
      <c r="B14" s="5" t="n">
        <v>46</v>
      </c>
      <c r="C14" s="5" t="n">
        <v>68</v>
      </c>
    </row>
    <row r="15">
      <c r="A15" s="4" t="inlineStr">
        <is>
          <t>Derivative liabilities</t>
        </is>
      </c>
      <c r="B15" s="5" t="n">
        <v>-22</v>
      </c>
      <c r="C15" s="5" t="n">
        <v>-5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0</v>
      </c>
      <c r="C18" s="5" t="n">
        <v>0</v>
      </c>
    </row>
    <row r="19">
      <c r="A19" s="4" t="inlineStr">
        <is>
          <t>Derivative assets</t>
        </is>
      </c>
      <c r="B19" s="5" t="n">
        <v>0</v>
      </c>
      <c r="C19" s="5" t="n">
        <v>0</v>
      </c>
    </row>
    <row r="20">
      <c r="A20" s="4" t="inlineStr">
        <is>
          <t>Derivative liabilities</t>
        </is>
      </c>
      <c r="B20" s="6" t="n">
        <v>0</v>
      </c>
      <c r="C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usd per share)</t>
        </is>
      </c>
      <c r="B4" s="7" t="n">
        <v>0.39</v>
      </c>
      <c r="C4" s="7" t="n">
        <v>0.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6" t="n">
        <v>-40</v>
      </c>
      <c r="C3" s="6" t="n">
        <v>-51</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receivables, net</t>
        </is>
      </c>
      <c r="B6" s="5" t="n">
        <v>50</v>
      </c>
      <c r="C6" s="5" t="n">
        <v>47</v>
      </c>
    </row>
    <row r="7">
      <c r="A7" s="4" t="inlineStr">
        <is>
          <t>Customer financing notes receivable, net</t>
        </is>
      </c>
      <c r="B7" s="5" t="n">
        <v>22</v>
      </c>
      <c r="C7" s="5" t="n">
        <v>21</v>
      </c>
    </row>
    <row r="8">
      <c r="A8" s="4" t="inlineStr">
        <is>
          <t>Short-term borrowings</t>
        </is>
      </c>
      <c r="B8" s="5" t="n">
        <v>-40</v>
      </c>
      <c r="C8" s="5" t="n">
        <v>-51</v>
      </c>
    </row>
    <row r="9">
      <c r="A9" s="4" t="inlineStr">
        <is>
          <t>Long-term debt, including current portion (excluding leases and other)</t>
        </is>
      </c>
      <c r="B9" s="5" t="n">
        <v>-8404</v>
      </c>
      <c r="C9" s="5" t="n">
        <v>-8316</v>
      </c>
    </row>
    <row r="10">
      <c r="A10" s="4" t="inlineStr">
        <is>
          <t>Long-term liabilities, including current portion</t>
        </is>
      </c>
      <c r="B10" s="5" t="n">
        <v>-132</v>
      </c>
      <c r="C10" s="5" t="n">
        <v>-132</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receivables, net</t>
        </is>
      </c>
      <c r="B13" s="5" t="n">
        <v>49</v>
      </c>
      <c r="C13" s="5" t="n">
        <v>46</v>
      </c>
    </row>
    <row r="14">
      <c r="A14" s="4" t="inlineStr">
        <is>
          <t>Customer financing notes receivable, net</t>
        </is>
      </c>
      <c r="B14" s="5" t="n">
        <v>20</v>
      </c>
      <c r="C14" s="5" t="n">
        <v>19</v>
      </c>
    </row>
    <row r="15">
      <c r="A15" s="4" t="inlineStr">
        <is>
          <t>Short-term borrowings</t>
        </is>
      </c>
      <c r="B15" s="5" t="n">
        <v>-40</v>
      </c>
      <c r="C15" s="5" t="n">
        <v>-51</v>
      </c>
    </row>
    <row r="16">
      <c r="A16" s="4" t="inlineStr">
        <is>
          <t>Long-term debt, including current portion (excluding leases and other)</t>
        </is>
      </c>
      <c r="B16" s="5" t="n">
        <v>-7752</v>
      </c>
      <c r="C16" s="5" t="n">
        <v>-7600</v>
      </c>
    </row>
    <row r="17">
      <c r="A17" s="4" t="inlineStr">
        <is>
          <t>Long-term liabilities, including current portion</t>
        </is>
      </c>
      <c r="B17" s="5" t="n">
        <v>-125</v>
      </c>
      <c r="C17" s="5" t="n">
        <v>-123</v>
      </c>
    </row>
    <row r="18">
      <c r="A18" s="4" t="inlineStr">
        <is>
          <t>Level 1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receivables, net</t>
        </is>
      </c>
      <c r="B20" s="5" t="n">
        <v>0</v>
      </c>
      <c r="C20" s="5" t="n">
        <v>0</v>
      </c>
    </row>
    <row r="21">
      <c r="A21" s="4" t="inlineStr">
        <is>
          <t>Customer financing notes receivable, net</t>
        </is>
      </c>
      <c r="B21" s="5" t="n">
        <v>0</v>
      </c>
      <c r="C21" s="5" t="n">
        <v>0</v>
      </c>
    </row>
    <row r="22">
      <c r="A22" s="4" t="inlineStr">
        <is>
          <t>Short-term borrowings</t>
        </is>
      </c>
      <c r="B22" s="5" t="n">
        <v>0</v>
      </c>
      <c r="C22" s="5" t="n">
        <v>0</v>
      </c>
    </row>
    <row r="23">
      <c r="A23" s="4" t="inlineStr">
        <is>
          <t>Long-term debt, including current portion (excluding leases and other)</t>
        </is>
      </c>
      <c r="B23" s="5" t="n">
        <v>0</v>
      </c>
      <c r="C23" s="5" t="n">
        <v>0</v>
      </c>
    </row>
    <row r="24">
      <c r="A24" s="4" t="inlineStr">
        <is>
          <t>Long-term liabilities, including current portion</t>
        </is>
      </c>
      <c r="B24" s="5" t="n">
        <v>0</v>
      </c>
      <c r="C24" s="5" t="n">
        <v>0</v>
      </c>
    </row>
    <row r="25">
      <c r="A25" s="4" t="inlineStr">
        <is>
          <t>Level 2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receivables, net</t>
        </is>
      </c>
      <c r="B27" s="5" t="n">
        <v>49</v>
      </c>
      <c r="C27" s="5" t="n">
        <v>46</v>
      </c>
    </row>
    <row r="28">
      <c r="A28" s="4" t="inlineStr">
        <is>
          <t>Customer financing notes receivable, net</t>
        </is>
      </c>
      <c r="B28" s="5" t="n">
        <v>20</v>
      </c>
      <c r="C28" s="5" t="n">
        <v>19</v>
      </c>
    </row>
    <row r="29">
      <c r="A29" s="4" t="inlineStr">
        <is>
          <t>Short-term borrowings</t>
        </is>
      </c>
      <c r="B29" s="5" t="n">
        <v>-40</v>
      </c>
      <c r="C29" s="5" t="n">
        <v>-51</v>
      </c>
    </row>
    <row r="30">
      <c r="A30" s="4" t="inlineStr">
        <is>
          <t>Long-term debt, including current portion (excluding leases and other)</t>
        </is>
      </c>
      <c r="B30" s="5" t="n">
        <v>-7752</v>
      </c>
      <c r="C30" s="5" t="n">
        <v>-7600</v>
      </c>
    </row>
    <row r="31">
      <c r="A31" s="4" t="inlineStr">
        <is>
          <t>Long-term liabilities, including current portion</t>
        </is>
      </c>
      <c r="B31" s="5" t="n">
        <v>-125</v>
      </c>
      <c r="C31" s="5" t="n">
        <v>-123</v>
      </c>
    </row>
    <row r="32">
      <c r="A32" s="4" t="inlineStr">
        <is>
          <t>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receivables, net</t>
        </is>
      </c>
      <c r="B34" s="5" t="n">
        <v>0</v>
      </c>
      <c r="C34" s="5" t="n">
        <v>0</v>
      </c>
    </row>
    <row r="35">
      <c r="A35" s="4" t="inlineStr">
        <is>
          <t>Customer financing notes receivable, net</t>
        </is>
      </c>
      <c r="B35" s="5" t="n">
        <v>0</v>
      </c>
      <c r="C35" s="5" t="n">
        <v>0</v>
      </c>
    </row>
    <row r="36">
      <c r="A36" s="4" t="inlineStr">
        <is>
          <t>Short-term borrowings</t>
        </is>
      </c>
      <c r="B36" s="5" t="n">
        <v>0</v>
      </c>
      <c r="C36" s="5" t="n">
        <v>0</v>
      </c>
    </row>
    <row r="37">
      <c r="A37" s="4" t="inlineStr">
        <is>
          <t>Long-term debt, including current portion (excluding leases and other)</t>
        </is>
      </c>
      <c r="B37" s="5" t="n">
        <v>0</v>
      </c>
      <c r="C37" s="5" t="n">
        <v>0</v>
      </c>
    </row>
    <row r="38">
      <c r="A38" s="4" t="inlineStr">
        <is>
          <t>Long-term liabilities, including current portion</t>
        </is>
      </c>
      <c r="B38" s="6" t="n">
        <v>0</v>
      </c>
      <c r="C3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Guarantees (Details) - USD ($) $ in Millions</t>
        </is>
      </c>
      <c r="B1" s="2" t="inlineStr">
        <is>
          <t>Mar. 31, 2025</t>
        </is>
      </c>
      <c r="C1" s="2" t="inlineStr">
        <is>
          <t>Dec. 31, 2024</t>
        </is>
      </c>
    </row>
    <row r="2">
      <c r="A2" s="3" t="inlineStr">
        <is>
          <t>Guarantor Obligations [Line Items]</t>
        </is>
      </c>
      <c r="B2" s="4" t="inlineStr">
        <is>
          <t xml:space="preserve"> </t>
        </is>
      </c>
      <c r="C2" s="4" t="inlineStr">
        <is>
          <t xml:space="preserve"> </t>
        </is>
      </c>
    </row>
    <row r="3">
      <c r="A3" s="4" t="inlineStr">
        <is>
          <t>Carrying amount of service and product guarantees</t>
        </is>
      </c>
      <c r="B3" s="6" t="n">
        <v>15</v>
      </c>
      <c r="C3" s="6" t="n">
        <v>16</v>
      </c>
    </row>
    <row r="4">
      <c r="A4" s="4" t="inlineStr">
        <is>
          <t>Standby Letter of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or obligation, maximum exposure</t>
        </is>
      </c>
      <c r="B6" s="6" t="n">
        <v>145</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ontingent Liabilities (Details) € in Millions, $ in Millions</t>
        </is>
      </c>
      <c r="C1" s="2" t="inlineStr">
        <is>
          <t>3 Months Ended</t>
        </is>
      </c>
    </row>
    <row r="2">
      <c r="B2" s="2" t="inlineStr">
        <is>
          <t>Aug. 13, 2024 EUR (€)</t>
        </is>
      </c>
      <c r="C2" s="2" t="inlineStr">
        <is>
          <t>Mar. 31, 2025 USD ($)</t>
        </is>
      </c>
      <c r="D2" s="2" t="inlineStr">
        <is>
          <t>Dec. 31, 2024 USD ($)</t>
        </is>
      </c>
    </row>
    <row r="3">
      <c r="A3" s="4" t="inlineStr">
        <is>
          <t>German Tax Office Against Oti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xpected refund</t>
        </is>
      </c>
      <c r="B5" s="13" t="n">
        <v>306</v>
      </c>
      <c r="C5" s="6" t="n">
        <v>330</v>
      </c>
      <c r="D5" s="4" t="inlineStr">
        <is>
          <t xml:space="preserve"> </t>
        </is>
      </c>
    </row>
    <row r="6">
      <c r="A6" s="4" t="inlineStr">
        <is>
          <t>German Tax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axes payable</t>
        </is>
      </c>
      <c r="B8" s="4" t="inlineStr">
        <is>
          <t xml:space="preserve"> </t>
        </is>
      </c>
      <c r="C8" s="5" t="n">
        <v>246</v>
      </c>
      <c r="D8" s="6" t="n">
        <v>194</v>
      </c>
    </row>
    <row r="9">
      <c r="A9" s="4" t="inlineStr">
        <is>
          <t>Tax indemnification income (expense)</t>
        </is>
      </c>
      <c r="B9" s="4" t="inlineStr">
        <is>
          <t xml:space="preserve"> </t>
        </is>
      </c>
      <c r="C9" s="5" t="n">
        <v>52</v>
      </c>
      <c r="D9" s="4" t="inlineStr">
        <is>
          <t xml:space="preserve"> </t>
        </is>
      </c>
    </row>
    <row r="10">
      <c r="A10" s="4" t="inlineStr">
        <is>
          <t>Asbestos Matt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accrual</t>
        </is>
      </c>
      <c r="B12" s="4" t="inlineStr">
        <is>
          <t xml:space="preserve"> </t>
        </is>
      </c>
      <c r="C12" s="5" t="n">
        <v>10</v>
      </c>
      <c r="D12" s="5" t="n">
        <v>11</v>
      </c>
    </row>
    <row r="13">
      <c r="A13" s="4" t="inlineStr">
        <is>
          <t>Loss contingency accrual, payments</t>
        </is>
      </c>
      <c r="B13" s="4" t="inlineStr">
        <is>
          <t xml:space="preserve"> </t>
        </is>
      </c>
      <c r="C13" s="5" t="n">
        <v>1</v>
      </c>
      <c r="D13" s="4" t="inlineStr">
        <is>
          <t xml:space="preserve"> </t>
        </is>
      </c>
    </row>
    <row r="14">
      <c r="A14" s="4" t="inlineStr">
        <is>
          <t>Insurance recovery receivable</t>
        </is>
      </c>
      <c r="B14" s="4" t="inlineStr">
        <is>
          <t xml:space="preserve"> </t>
        </is>
      </c>
      <c r="C14" s="5" t="n">
        <v>3</v>
      </c>
      <c r="D14" s="5" t="n">
        <v>3</v>
      </c>
    </row>
    <row r="15">
      <c r="A15" s="4" t="inlineStr">
        <is>
          <t>Asbestos Matter | Min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Estimate of possible loss</t>
        </is>
      </c>
      <c r="B17" s="4" t="inlineStr">
        <is>
          <t xml:space="preserve"> </t>
        </is>
      </c>
      <c r="C17" s="5" t="n">
        <v>11</v>
      </c>
      <c r="D17" s="5" t="n">
        <v>11</v>
      </c>
    </row>
    <row r="18">
      <c r="A18" s="4" t="inlineStr">
        <is>
          <t>Asbestos Matter | Maximum</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Estimate of possible loss</t>
        </is>
      </c>
      <c r="B20" s="4" t="inlineStr">
        <is>
          <t xml:space="preserve"> </t>
        </is>
      </c>
      <c r="C20" s="6" t="n">
        <v>21</v>
      </c>
      <c r="D20" s="6" t="n">
        <v>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Data - Schedule of Segment Information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3350</v>
      </c>
      <c r="C5" s="6" t="n">
        <v>3437</v>
      </c>
    </row>
    <row r="6">
      <c r="A6" s="3" t="inlineStr">
        <is>
          <t>Costs and expenses:</t>
        </is>
      </c>
      <c r="B6" s="4" t="inlineStr">
        <is>
          <t xml:space="preserve"> </t>
        </is>
      </c>
      <c r="C6" s="4" t="inlineStr">
        <is>
          <t xml:space="preserve"> </t>
        </is>
      </c>
    </row>
    <row r="7">
      <c r="A7" s="4" t="inlineStr">
        <is>
          <t>Selling, general and administrative</t>
        </is>
      </c>
      <c r="B7" s="5" t="n">
        <v>464</v>
      </c>
      <c r="C7" s="5" t="n">
        <v>462</v>
      </c>
    </row>
    <row r="8">
      <c r="A8" s="4" t="inlineStr">
        <is>
          <t>Other including research and development</t>
        </is>
      </c>
      <c r="B8" s="5" t="n">
        <v>-89</v>
      </c>
      <c r="C8" s="5" t="n">
        <v>14</v>
      </c>
    </row>
    <row r="9">
      <c r="A9" s="4" t="inlineStr">
        <is>
          <t>Operating profit</t>
        </is>
      </c>
      <c r="B9" s="5" t="n">
        <v>411</v>
      </c>
      <c r="C9" s="5" t="n">
        <v>544</v>
      </c>
    </row>
    <row r="10">
      <c r="A10" s="4" t="inlineStr">
        <is>
          <t>Non-service pension cost (benefit)</t>
        </is>
      </c>
      <c r="B10" s="5" t="n">
        <v>0</v>
      </c>
      <c r="C10" s="5" t="n">
        <v>0</v>
      </c>
    </row>
    <row r="11">
      <c r="A11" s="4" t="inlineStr">
        <is>
          <t>Interest expense (income), net</t>
        </is>
      </c>
      <c r="B11" s="5" t="n">
        <v>45</v>
      </c>
      <c r="C11" s="5" t="n">
        <v>44</v>
      </c>
    </row>
    <row r="12">
      <c r="A12" s="4" t="inlineStr">
        <is>
          <t>Net income before income taxes</t>
        </is>
      </c>
      <c r="B12" s="5" t="n">
        <v>366</v>
      </c>
      <c r="C12" s="5" t="n">
        <v>500</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3350</v>
      </c>
      <c r="C15" s="5" t="n">
        <v>3437</v>
      </c>
    </row>
    <row r="16">
      <c r="A16" s="3" t="inlineStr">
        <is>
          <t>Costs and expenses:</t>
        </is>
      </c>
      <c r="B16" s="4" t="inlineStr">
        <is>
          <t xml:space="preserve"> </t>
        </is>
      </c>
      <c r="C16" s="4" t="inlineStr">
        <is>
          <t xml:space="preserve"> </t>
        </is>
      </c>
    </row>
    <row r="17">
      <c r="A17" s="4" t="inlineStr">
        <is>
          <t>Cost of sales</t>
        </is>
      </c>
      <c r="B17" s="5" t="n">
        <v>2325</v>
      </c>
      <c r="C17" s="5" t="n">
        <v>2404</v>
      </c>
    </row>
    <row r="18">
      <c r="A18" s="4" t="inlineStr">
        <is>
          <t>Selling, general and administrative</t>
        </is>
      </c>
      <c r="B18" s="5" t="n">
        <v>392</v>
      </c>
      <c r="C18" s="5" t="n">
        <v>412</v>
      </c>
    </row>
    <row r="19">
      <c r="A19" s="4" t="inlineStr">
        <is>
          <t>Other including research and development</t>
        </is>
      </c>
      <c r="B19" s="5" t="n">
        <v>30</v>
      </c>
      <c r="C19" s="5" t="n">
        <v>27</v>
      </c>
    </row>
    <row r="20">
      <c r="A20" s="4" t="inlineStr">
        <is>
          <t>Operating profit</t>
        </is>
      </c>
      <c r="B20" s="5" t="n">
        <v>603</v>
      </c>
      <c r="C20" s="5" t="n">
        <v>594</v>
      </c>
    </row>
    <row r="21">
      <c r="A21" s="4" t="inlineStr">
        <is>
          <t>Operating segments | New Equip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1163</v>
      </c>
      <c r="C23" s="5" t="n">
        <v>1280</v>
      </c>
    </row>
    <row r="24">
      <c r="A24" s="3" t="inlineStr">
        <is>
          <t>Costs and expenses:</t>
        </is>
      </c>
      <c r="B24" s="4" t="inlineStr">
        <is>
          <t xml:space="preserve"> </t>
        </is>
      </c>
      <c r="C24" s="4" t="inlineStr">
        <is>
          <t xml:space="preserve"> </t>
        </is>
      </c>
    </row>
    <row r="25">
      <c r="A25" s="4" t="inlineStr">
        <is>
          <t>Cost of sales</t>
        </is>
      </c>
      <c r="B25" s="5" t="n">
        <v>962</v>
      </c>
      <c r="C25" s="5" t="n">
        <v>1065</v>
      </c>
    </row>
    <row r="26">
      <c r="A26" s="4" t="inlineStr">
        <is>
          <t>Selling, general and administrative</t>
        </is>
      </c>
      <c r="B26" s="5" t="n">
        <v>110</v>
      </c>
      <c r="C26" s="5" t="n">
        <v>121</v>
      </c>
    </row>
    <row r="27">
      <c r="A27" s="4" t="inlineStr">
        <is>
          <t>Other including research and development</t>
        </is>
      </c>
      <c r="B27" s="5" t="n">
        <v>25</v>
      </c>
      <c r="C27" s="5" t="n">
        <v>23</v>
      </c>
    </row>
    <row r="28">
      <c r="A28" s="4" t="inlineStr">
        <is>
          <t>Operating profit</t>
        </is>
      </c>
      <c r="B28" s="5" t="n">
        <v>66</v>
      </c>
      <c r="C28" s="5" t="n">
        <v>71</v>
      </c>
    </row>
    <row r="29">
      <c r="A29" s="4" t="inlineStr">
        <is>
          <t>Operating segments | Servic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187</v>
      </c>
      <c r="C31" s="5" t="n">
        <v>2157</v>
      </c>
    </row>
    <row r="32">
      <c r="A32" s="3" t="inlineStr">
        <is>
          <t>Costs and expenses:</t>
        </is>
      </c>
      <c r="B32" s="4" t="inlineStr">
        <is>
          <t xml:space="preserve"> </t>
        </is>
      </c>
      <c r="C32" s="4" t="inlineStr">
        <is>
          <t xml:space="preserve"> </t>
        </is>
      </c>
    </row>
    <row r="33">
      <c r="A33" s="4" t="inlineStr">
        <is>
          <t>Cost of sales</t>
        </is>
      </c>
      <c r="B33" s="5" t="n">
        <v>1363</v>
      </c>
      <c r="C33" s="5" t="n">
        <v>1339</v>
      </c>
    </row>
    <row r="34">
      <c r="A34" s="4" t="inlineStr">
        <is>
          <t>Selling, general and administrative</t>
        </is>
      </c>
      <c r="B34" s="5" t="n">
        <v>282</v>
      </c>
      <c r="C34" s="5" t="n">
        <v>291</v>
      </c>
    </row>
    <row r="35">
      <c r="A35" s="4" t="inlineStr">
        <is>
          <t>Other including research and development</t>
        </is>
      </c>
      <c r="B35" s="5" t="n">
        <v>5</v>
      </c>
      <c r="C35" s="5" t="n">
        <v>4</v>
      </c>
    </row>
    <row r="36">
      <c r="A36" s="4" t="inlineStr">
        <is>
          <t>Operating profit</t>
        </is>
      </c>
      <c r="B36" s="5" t="n">
        <v>537</v>
      </c>
      <c r="C36" s="5" t="n">
        <v>523</v>
      </c>
    </row>
    <row r="37">
      <c r="A37" s="4" t="inlineStr">
        <is>
          <t>Corporate and Unallocated | General corporate expenses and other</t>
        </is>
      </c>
      <c r="B37" s="4" t="inlineStr">
        <is>
          <t xml:space="preserve"> </t>
        </is>
      </c>
      <c r="C37" s="4" t="inlineStr">
        <is>
          <t xml:space="preserve"> </t>
        </is>
      </c>
    </row>
    <row r="38">
      <c r="A38" s="3" t="inlineStr">
        <is>
          <t>Costs and expenses:</t>
        </is>
      </c>
      <c r="B38" s="4" t="inlineStr">
        <is>
          <t xml:space="preserve"> </t>
        </is>
      </c>
      <c r="C38" s="4" t="inlineStr">
        <is>
          <t xml:space="preserve"> </t>
        </is>
      </c>
    </row>
    <row r="39">
      <c r="A39" s="4" t="inlineStr">
        <is>
          <t>Operating profit</t>
        </is>
      </c>
      <c r="B39" s="5" t="n">
        <v>43</v>
      </c>
      <c r="C39" s="5" t="n">
        <v>33</v>
      </c>
    </row>
    <row r="40">
      <c r="A40" s="4" t="inlineStr">
        <is>
          <t>Corporate and Unallocated | UpLift</t>
        </is>
      </c>
      <c r="B40" s="4" t="inlineStr">
        <is>
          <t xml:space="preserve"> </t>
        </is>
      </c>
      <c r="C40" s="4" t="inlineStr">
        <is>
          <t xml:space="preserve"> </t>
        </is>
      </c>
    </row>
    <row r="41">
      <c r="A41" s="3" t="inlineStr">
        <is>
          <t>Costs and expenses:</t>
        </is>
      </c>
      <c r="B41" s="4" t="inlineStr">
        <is>
          <t xml:space="preserve"> </t>
        </is>
      </c>
      <c r="C41" s="4" t="inlineStr">
        <is>
          <t xml:space="preserve"> </t>
        </is>
      </c>
    </row>
    <row r="42">
      <c r="A42" s="4" t="inlineStr">
        <is>
          <t>Operating profit</t>
        </is>
      </c>
      <c r="B42" s="5" t="n">
        <v>20</v>
      </c>
      <c r="C42" s="5" t="n">
        <v>1</v>
      </c>
    </row>
    <row r="43">
      <c r="A43" s="4" t="inlineStr">
        <is>
          <t>Corporate and Unallocated | Other</t>
        </is>
      </c>
      <c r="B43" s="4" t="inlineStr">
        <is>
          <t xml:space="preserve"> </t>
        </is>
      </c>
      <c r="C43" s="4" t="inlineStr">
        <is>
          <t xml:space="preserve"> </t>
        </is>
      </c>
    </row>
    <row r="44">
      <c r="A44" s="3" t="inlineStr">
        <is>
          <t>Costs and expenses:</t>
        </is>
      </c>
      <c r="B44" s="4" t="inlineStr">
        <is>
          <t xml:space="preserve"> </t>
        </is>
      </c>
      <c r="C44" s="4" t="inlineStr">
        <is>
          <t xml:space="preserve"> </t>
        </is>
      </c>
    </row>
    <row r="45">
      <c r="A45" s="4" t="inlineStr">
        <is>
          <t>Operating profit</t>
        </is>
      </c>
      <c r="B45" s="5" t="n">
        <v>23</v>
      </c>
      <c r="C45" s="5" t="n">
        <v>19</v>
      </c>
    </row>
    <row r="46">
      <c r="A46" s="4" t="inlineStr">
        <is>
          <t>Corporate and Unallocated | UpLift transformation costs</t>
        </is>
      </c>
      <c r="B46" s="4" t="inlineStr">
        <is>
          <t xml:space="preserve"> </t>
        </is>
      </c>
      <c r="C46" s="4" t="inlineStr">
        <is>
          <t xml:space="preserve"> </t>
        </is>
      </c>
    </row>
    <row r="47">
      <c r="A47" s="3" t="inlineStr">
        <is>
          <t>Costs and expenses:</t>
        </is>
      </c>
      <c r="B47" s="4" t="inlineStr">
        <is>
          <t xml:space="preserve"> </t>
        </is>
      </c>
      <c r="C47" s="4" t="inlineStr">
        <is>
          <t xml:space="preserve"> </t>
        </is>
      </c>
    </row>
    <row r="48">
      <c r="A48" s="4" t="inlineStr">
        <is>
          <t>Operating profit</t>
        </is>
      </c>
      <c r="B48" s="5" t="n">
        <v>23</v>
      </c>
      <c r="C48" s="5" t="n">
        <v>12</v>
      </c>
    </row>
    <row r="49">
      <c r="A49" s="4" t="inlineStr">
        <is>
          <t>Corporate and Unallocated | Separation-related adjustments</t>
        </is>
      </c>
      <c r="B49" s="4" t="inlineStr">
        <is>
          <t xml:space="preserve"> </t>
        </is>
      </c>
      <c r="C49" s="4" t="inlineStr">
        <is>
          <t xml:space="preserve"> </t>
        </is>
      </c>
    </row>
    <row r="50">
      <c r="A50" s="3" t="inlineStr">
        <is>
          <t>Costs and expenses:</t>
        </is>
      </c>
      <c r="B50" s="4" t="inlineStr">
        <is>
          <t xml:space="preserve"> </t>
        </is>
      </c>
      <c r="C50" s="4" t="inlineStr">
        <is>
          <t xml:space="preserve"> </t>
        </is>
      </c>
    </row>
    <row r="51">
      <c r="A51" s="4" t="inlineStr">
        <is>
          <t>Operating profit</t>
        </is>
      </c>
      <c r="B51" s="5" t="n">
        <v>52</v>
      </c>
      <c r="C51" s="6" t="n">
        <v>-15</v>
      </c>
    </row>
    <row r="52">
      <c r="A52" s="4" t="inlineStr">
        <is>
          <t>Corporate and Unallocated | Litigation-related settlement costs</t>
        </is>
      </c>
      <c r="B52" s="4" t="inlineStr">
        <is>
          <t xml:space="preserve"> </t>
        </is>
      </c>
      <c r="C52" s="4" t="inlineStr">
        <is>
          <t xml:space="preserve"> </t>
        </is>
      </c>
    </row>
    <row r="53">
      <c r="A53" s="3" t="inlineStr">
        <is>
          <t>Costs and expenses:</t>
        </is>
      </c>
      <c r="B53" s="4" t="inlineStr">
        <is>
          <t xml:space="preserve"> </t>
        </is>
      </c>
      <c r="C53" s="4" t="inlineStr">
        <is>
          <t xml:space="preserve"> </t>
        </is>
      </c>
    </row>
    <row r="54">
      <c r="A54" s="4" t="inlineStr">
        <is>
          <t>Operating profit</t>
        </is>
      </c>
      <c r="B54" s="5" t="n">
        <v>21</v>
      </c>
      <c r="C54" s="4" t="inlineStr">
        <is>
          <t xml:space="preserve"> </t>
        </is>
      </c>
    </row>
    <row r="55">
      <c r="A55" s="4" t="inlineStr">
        <is>
          <t>Corporate and Unallocated | Held for sale impairment</t>
        </is>
      </c>
      <c r="B55" s="4" t="inlineStr">
        <is>
          <t xml:space="preserve"> </t>
        </is>
      </c>
      <c r="C55" s="4" t="inlineStr">
        <is>
          <t xml:space="preserve"> </t>
        </is>
      </c>
    </row>
    <row r="56">
      <c r="A56" s="3" t="inlineStr">
        <is>
          <t>Costs and expenses:</t>
        </is>
      </c>
      <c r="B56" s="4" t="inlineStr">
        <is>
          <t xml:space="preserve"> </t>
        </is>
      </c>
      <c r="C56" s="4" t="inlineStr">
        <is>
          <t xml:space="preserve"> </t>
        </is>
      </c>
    </row>
    <row r="57">
      <c r="A57" s="4" t="inlineStr">
        <is>
          <t>Operating profit</t>
        </is>
      </c>
      <c r="B57" s="6" t="n">
        <v>10</v>
      </c>
      <c r="C5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 Notes 2.056% due 2025 - USD ($) $ in Billions</t>
        </is>
      </c>
      <c r="B1" s="2" t="inlineStr">
        <is>
          <t>Apr. 07, 2025</t>
        </is>
      </c>
      <c r="C1" s="2" t="inlineStr">
        <is>
          <t>Mar. 31, 2025</t>
        </is>
      </c>
    </row>
    <row r="2">
      <c r="A2" s="3" t="inlineStr">
        <is>
          <t>Subsequent Event [Line Items]</t>
        </is>
      </c>
      <c r="B2" s="4" t="inlineStr">
        <is>
          <t xml:space="preserve"> </t>
        </is>
      </c>
      <c r="C2" s="4" t="inlineStr">
        <is>
          <t xml:space="preserve"> </t>
        </is>
      </c>
    </row>
    <row r="3">
      <c r="A3" s="4" t="inlineStr">
        <is>
          <t>Debt instrument, interest rate, stated percentage</t>
        </is>
      </c>
      <c r="B3" s="4" t="inlineStr">
        <is>
          <t xml:space="preserve"> </t>
        </is>
      </c>
      <c r="C3" s="10" t="n">
        <v>0.0205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redeemed</t>
        </is>
      </c>
      <c r="B6" s="14" t="n">
        <v>1.3</v>
      </c>
      <c r="C6" s="4" t="inlineStr">
        <is>
          <t xml:space="preserve"> </t>
        </is>
      </c>
    </row>
    <row r="7">
      <c r="A7" s="4" t="inlineStr">
        <is>
          <t>Debt instrument, interest rate, stated percentage</t>
        </is>
      </c>
      <c r="B7" s="10" t="n">
        <v>0.02056</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6</v>
      </c>
      <c r="C4" s="6" t="n">
        <v>374</v>
      </c>
    </row>
    <row r="5">
      <c r="A5" s="3" t="inlineStr">
        <is>
          <t>Adjustments to reconcile net income to net cash flows provided by operating activities, net of acquisitions and dispositions:</t>
        </is>
      </c>
      <c r="B5" s="4" t="inlineStr">
        <is>
          <t xml:space="preserve"> </t>
        </is>
      </c>
      <c r="C5" s="4" t="inlineStr">
        <is>
          <t xml:space="preserve"> </t>
        </is>
      </c>
    </row>
    <row r="6">
      <c r="A6" s="4" t="inlineStr">
        <is>
          <t>Depreciation and amortization</t>
        </is>
      </c>
      <c r="B6" s="5" t="n">
        <v>42</v>
      </c>
      <c r="C6" s="5" t="n">
        <v>44</v>
      </c>
    </row>
    <row r="7">
      <c r="A7" s="4" t="inlineStr">
        <is>
          <t>Deferred income tax expense (benefit)</t>
        </is>
      </c>
      <c r="B7" s="5" t="n">
        <v>0</v>
      </c>
      <c r="C7" s="5" t="n">
        <v>16</v>
      </c>
    </row>
    <row r="8">
      <c r="A8" s="4" t="inlineStr">
        <is>
          <t>Stock compensation cost</t>
        </is>
      </c>
      <c r="B8" s="5" t="n">
        <v>21</v>
      </c>
      <c r="C8" s="5" t="n">
        <v>16</v>
      </c>
    </row>
    <row r="9">
      <c r="A9" s="3" t="inlineStr">
        <is>
          <t>Change in operating assets and liabilities:</t>
        </is>
      </c>
      <c r="B9" s="4" t="inlineStr">
        <is>
          <t xml:space="preserve"> </t>
        </is>
      </c>
      <c r="C9" s="4" t="inlineStr">
        <is>
          <t xml:space="preserve"> </t>
        </is>
      </c>
    </row>
    <row r="10">
      <c r="A10" s="4" t="inlineStr">
        <is>
          <t>Accounts receivable, net</t>
        </is>
      </c>
      <c r="B10" s="5" t="n">
        <v>-104</v>
      </c>
      <c r="C10" s="5" t="n">
        <v>-162</v>
      </c>
    </row>
    <row r="11">
      <c r="A11" s="4" t="inlineStr">
        <is>
          <t>Contract assets and liabilities, current</t>
        </is>
      </c>
      <c r="B11" s="5" t="n">
        <v>260</v>
      </c>
      <c r="C11" s="5" t="n">
        <v>275</v>
      </c>
    </row>
    <row r="12">
      <c r="A12" s="4" t="inlineStr">
        <is>
          <t>Inventories</t>
        </is>
      </c>
      <c r="B12" s="5" t="n">
        <v>-18</v>
      </c>
      <c r="C12" s="5" t="n">
        <v>9</v>
      </c>
    </row>
    <row r="13">
      <c r="A13" s="4" t="inlineStr">
        <is>
          <t>Other current assets</t>
        </is>
      </c>
      <c r="B13" s="5" t="n">
        <v>-2</v>
      </c>
      <c r="C13" s="5" t="n">
        <v>-24</v>
      </c>
    </row>
    <row r="14">
      <c r="A14" s="4" t="inlineStr">
        <is>
          <t>Accounts payable</t>
        </is>
      </c>
      <c r="B14" s="5" t="n">
        <v>-281</v>
      </c>
      <c r="C14" s="5" t="n">
        <v>-217</v>
      </c>
    </row>
    <row r="15">
      <c r="A15" s="4" t="inlineStr">
        <is>
          <t>Accrued liabilities</t>
        </is>
      </c>
      <c r="B15" s="5" t="n">
        <v>12</v>
      </c>
      <c r="C15" s="5" t="n">
        <v>-142</v>
      </c>
    </row>
    <row r="16">
      <c r="A16" s="4" t="inlineStr">
        <is>
          <t>Pension contributions</t>
        </is>
      </c>
      <c r="B16" s="5" t="n">
        <v>-18</v>
      </c>
      <c r="C16" s="5" t="n">
        <v>-12</v>
      </c>
    </row>
    <row r="17">
      <c r="A17" s="4" t="inlineStr">
        <is>
          <t>Other operating activities, net</t>
        </is>
      </c>
      <c r="B17" s="5" t="n">
        <v>22</v>
      </c>
      <c r="C17" s="5" t="n">
        <v>-6</v>
      </c>
    </row>
    <row r="18">
      <c r="A18" s="4" t="inlineStr">
        <is>
          <t>Net cash flows provided by (used in) operating activities</t>
        </is>
      </c>
      <c r="B18" s="5" t="n">
        <v>190</v>
      </c>
      <c r="C18" s="5" t="n">
        <v>171</v>
      </c>
    </row>
    <row r="19">
      <c r="A19" s="3" t="inlineStr">
        <is>
          <t>Investing Activities:</t>
        </is>
      </c>
      <c r="B19" s="4" t="inlineStr">
        <is>
          <t xml:space="preserve"> </t>
        </is>
      </c>
      <c r="C19" s="4" t="inlineStr">
        <is>
          <t xml:space="preserve"> </t>
        </is>
      </c>
    </row>
    <row r="20">
      <c r="A20" s="4" t="inlineStr">
        <is>
          <t>Capital expenditures</t>
        </is>
      </c>
      <c r="B20" s="5" t="n">
        <v>-34</v>
      </c>
      <c r="C20" s="5" t="n">
        <v>-31</v>
      </c>
    </row>
    <row r="21">
      <c r="A21" s="4" t="inlineStr">
        <is>
          <t>Acquisitions of businesses and intangible assets, net of cash (Note 6)</t>
        </is>
      </c>
      <c r="B21" s="5" t="n">
        <v>-36</v>
      </c>
      <c r="C21" s="5" t="n">
        <v>-30</v>
      </c>
    </row>
    <row r="22">
      <c r="A22" s="4" t="inlineStr">
        <is>
          <t>Receipts (payments) on settlements of derivative contracts</t>
        </is>
      </c>
      <c r="B22" s="5" t="n">
        <v>-93</v>
      </c>
      <c r="C22" s="5" t="n">
        <v>-21</v>
      </c>
    </row>
    <row r="23">
      <c r="A23" s="4" t="inlineStr">
        <is>
          <t>Other investing activities, net</t>
        </is>
      </c>
      <c r="B23" s="5" t="n">
        <v>2</v>
      </c>
      <c r="C23" s="5" t="n">
        <v>3</v>
      </c>
    </row>
    <row r="24">
      <c r="A24" s="4" t="inlineStr">
        <is>
          <t>Net cash flows provided by (used in) investing activities</t>
        </is>
      </c>
      <c r="B24" s="5" t="n">
        <v>-161</v>
      </c>
      <c r="C24" s="5" t="n">
        <v>-79</v>
      </c>
    </row>
    <row r="25">
      <c r="A25" s="3" t="inlineStr">
        <is>
          <t>Financing Activities:</t>
        </is>
      </c>
      <c r="B25" s="4" t="inlineStr">
        <is>
          <t xml:space="preserve"> </t>
        </is>
      </c>
      <c r="C25" s="4" t="inlineStr">
        <is>
          <t xml:space="preserve"> </t>
        </is>
      </c>
    </row>
    <row r="26">
      <c r="A26" s="4" t="inlineStr">
        <is>
          <t>Net proceeds from (repayments of) borrowings (maturities of 90 days or less)</t>
        </is>
      </c>
      <c r="B26" s="5" t="n">
        <v>-11</v>
      </c>
      <c r="C26" s="5" t="n">
        <v>3</v>
      </c>
    </row>
    <row r="27">
      <c r="A27" s="4" t="inlineStr">
        <is>
          <t>Dividends paid on Common Stock</t>
        </is>
      </c>
      <c r="B27" s="5" t="n">
        <v>-155</v>
      </c>
      <c r="C27" s="5" t="n">
        <v>-138</v>
      </c>
    </row>
    <row r="28">
      <c r="A28" s="4" t="inlineStr">
        <is>
          <t>Repurchases of Common Stock</t>
        </is>
      </c>
      <c r="B28" s="5" t="n">
        <v>-253</v>
      </c>
      <c r="C28" s="5" t="n">
        <v>-300</v>
      </c>
    </row>
    <row r="29">
      <c r="A29" s="4" t="inlineStr">
        <is>
          <t>Acquisition of noncontrolling interest shares</t>
        </is>
      </c>
      <c r="B29" s="5" t="n">
        <v>0</v>
      </c>
      <c r="C29" s="5" t="n">
        <v>-4</v>
      </c>
    </row>
    <row r="30">
      <c r="A30" s="4" t="inlineStr">
        <is>
          <t>Dividends paid to noncontrolling interest</t>
        </is>
      </c>
      <c r="B30" s="5" t="n">
        <v>-2</v>
      </c>
      <c r="C30" s="5" t="n">
        <v>-9</v>
      </c>
    </row>
    <row r="31">
      <c r="A31" s="4" t="inlineStr">
        <is>
          <t>Other financing activities, net</t>
        </is>
      </c>
      <c r="B31" s="5" t="n">
        <v>-7</v>
      </c>
      <c r="C31" s="5" t="n">
        <v>-19</v>
      </c>
    </row>
    <row r="32">
      <c r="A32" s="4" t="inlineStr">
        <is>
          <t>Net cash flows provided by (used in) financing activities</t>
        </is>
      </c>
      <c r="B32" s="5" t="n">
        <v>-428</v>
      </c>
      <c r="C32" s="5" t="n">
        <v>-467</v>
      </c>
    </row>
    <row r="33">
      <c r="A33" s="4" t="inlineStr">
        <is>
          <t>Effect of exchange rate changes on cash and cash equivalents</t>
        </is>
      </c>
      <c r="B33" s="5" t="n">
        <v>7</v>
      </c>
      <c r="C33" s="5" t="n">
        <v>-18</v>
      </c>
    </row>
    <row r="34">
      <c r="A34" s="4" t="inlineStr">
        <is>
          <t>Net increase (decrease) in cash, cash equivalents and restricted cash</t>
        </is>
      </c>
      <c r="B34" s="5" t="n">
        <v>-392</v>
      </c>
      <c r="C34" s="5" t="n">
        <v>-393</v>
      </c>
    </row>
    <row r="35">
      <c r="A35" s="4" t="inlineStr">
        <is>
          <t>Cash, cash equivalents and restricted cash, beginning of year</t>
        </is>
      </c>
      <c r="B35" s="5" t="n">
        <v>2321</v>
      </c>
      <c r="C35" s="5" t="n">
        <v>1280</v>
      </c>
    </row>
    <row r="36">
      <c r="A36" s="4" t="inlineStr">
        <is>
          <t>Cash, cash equivalents and restricted cash, end of period</t>
        </is>
      </c>
      <c r="B36" s="5" t="n">
        <v>1929</v>
      </c>
      <c r="C36" s="5" t="n">
        <v>887</v>
      </c>
    </row>
    <row r="37">
      <c r="A37" s="4" t="inlineStr">
        <is>
          <t>Less: Restricted cash</t>
        </is>
      </c>
      <c r="B37" s="5" t="n">
        <v>11</v>
      </c>
      <c r="C37" s="5" t="n">
        <v>3</v>
      </c>
    </row>
    <row r="38">
      <c r="A38" s="4" t="inlineStr">
        <is>
          <t>Cash and cash equivalents, end of period</t>
        </is>
      </c>
      <c r="B38" s="6" t="n">
        <v>1918</v>
      </c>
      <c r="C38" s="6" t="n">
        <v>8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Condensed Consolidated Financial Statements as of March 31, 2025 and for the quarters ended March 31, 2025 and 2024 are unaudited, but in the opinion of management include all adjustments (consisting only of normal recurring adjustments) necessary for a fair statement of the results for the interim periods. The Condensed Consolidated Balance Sheet as of December 31, 2024 was derived from audited financial statements, but does not include all disclosures required by generally accepted accounting principles ("GAAP") in the United States ("U.S."). The results reported in these Condensed Consolidated Financial Statements should not necessarily be taken as indicative of results that may be expected for the entire year. The financial information included herein should be read in conjunction with the Company's annual consolidated financial statements and accompanying notes included in our Annual Report on Form 10-K for fiscal year 2024 ("2024 Form 10-K" or "Form 10-K"). Unless the context otherwise requires, references to "Otis," "we," "us," "our" and "the Company" refer to Otis Worldwide Corporation and its subsidiaries. There have been no changes to the Company's significant accounting policies described in the Company's 2024 Form 10-K that have a material impact on the Company's Condensed Consolidated Financial Statements and the related notes. Use of Estimates. The preparation of these Condensed Consolidated Financial Statements and accompanying notes in conformity with U.S. GAAP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tighter credit conditions and changes in global trade policies including higher tariffs in the U.S. and other countries, as of March 31, 2025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March 31, 2025 and for the quarters ended March 31, 2025 and 2024 resulting from our assessments of these matters, future assessment of our expectations of the magnitude and duration of these macroeconomic developments, as well as other factors, could result in material impacts to our Condensed Consolidated Financial Statements in future reporting periods. New import tariffs implemented by the U.S. and other countries, as currently in effect, could have a material impact on our results for the remainder of 2025 and in the future. The impact of tariffs is dependent upon negotiations with customers and suppliers and other mitigation efforts and potential further changes in global trade policies, including higher tariffs in the U.S. or other countries. We also assessed certain accounting matters as they relate to the ongoing conflict between Russia and Ukraine and the conflicts in the Middle East, including, but not limited to, our allowance for credit losses, the carrying value of long-lived assets, revenue recognition and the classification of assets. There was not a material impact to our Condensed Consolidated Financial Statements as of March 31, 2025 and for the quarters ended March 31, 2025 and 2024 resulting from our assessment of these matters. We continue to assess the impact on our results of operations, financial position and overall performance as the situations develop and any broader implications they may have on the global economy. German Tax Litigation. In August 2024, we received a favorable ruling regarding a tax litigation in Germany. As a result, our Condensed Consolidated Balance Sheets as of March 31, 2025 and December 31, 2024 include an income tax receivable of approximately $180 million and $175 million, respectively, and an interest receivable of approximately $150 million and $140 million, respectively. Pursuant to the Tax Matters Agreement ("TMA") with RTX Corporation ("RTX", our former parent), and based on the facts and contractual provisions at the time, the Company estimated the amount payable to RTX as a result of the outcome of the German tax litigation to be $194 million as of December 31, 2024. Based on additional information received from RTX in the quarter ended March 31, 2025, the Company now estimates the amount payable to RTX to be $246 million, resulting in indemnification expense of $52 million in the quarter ended March 31, 2025. This indemnification expense is included in Other (expense) income, net in the Condensed Consolidated Statements of Operations for the quarter ended March 31, 2025. This estimate could further change due to the Company's limited access to information held by RTX and the parties' continuing discussion to resolve the scope of the indemnity obligation and the final indemnity amount. See Note 11, "Income Taxes" and Note 16, "Contingent Liabilities" for additional information. Supplier Finance Programs. Certain Otis subsidiaries participate in supplier finance programs, under which we agree to pay third-party financial institutions the stated amounts of confirmed invoices from suppliers on the original due dates of the invoices, while the participating suppliers generally have the ability to sell, or otherwise pledge as collateral, their receivables from the Company to the participating financial institutions. The outstanding obligations confirmed by the Company as valid to the financial institutions under our supplier finance programs were $555 million and $714 million as of March 31, 2025 and December 31, 2024, respectively, including $110 million and $67 million as of March 31, 2025 and December 31, 2024, respectively, related to programs with payment terms of 240 days from the invoice date. These obligations are included in Accounts payable in the Condensed Consolidated Balance Sheets, and all activity related to the obligations is presented within operating activities in the Condensed Consolidated Statements of Cash Flows. Refer to Note 2 of the Company's audited consolidated financial statements and notes thereto included in our 2024 Form 10-K for additional details regarding the Company's supplier financing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2:41Z</dcterms:created>
  <dcterms:modified xmlns:dcterms="http://purl.org/dc/terms/" xmlns:xsi="http://www.w3.org/2001/XMLSchema-instance" xsi:type="dcterms:W3CDTF">2025-04-24T20:12:44Z</dcterms:modified>
</cp:coreProperties>
</file>